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Current Assets and Current Liab" sheetId="14" state="visible" r:id="rId14"/>
    <sheet xmlns:r="http://schemas.openxmlformats.org/officeDocument/2006/relationships" name="Restructuring and Other Charge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Non-cash Investing Activiti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Receivables, net (Tables)"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Current Assets and Current Li32" sheetId="32" state="visible" r:id="rId32"/>
    <sheet xmlns:r="http://schemas.openxmlformats.org/officeDocument/2006/relationships" name="Restructuring and Other Charg33" sheetId="33" state="visible" r:id="rId33"/>
    <sheet xmlns:r="http://schemas.openxmlformats.org/officeDocument/2006/relationships" name="Debt Obligation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Derivative Financial Instrume37" sheetId="37" state="visible" r:id="rId37"/>
    <sheet xmlns:r="http://schemas.openxmlformats.org/officeDocument/2006/relationships" name="Accumulated Other Comprehensi38" sheetId="38" state="visible" r:id="rId38"/>
    <sheet xmlns:r="http://schemas.openxmlformats.org/officeDocument/2006/relationships" name="Share-Based Compensation (Table" sheetId="39" state="visible" r:id="rId39"/>
    <sheet xmlns:r="http://schemas.openxmlformats.org/officeDocument/2006/relationships" name="Segment Information (Tables)" sheetId="40" state="visible" r:id="rId40"/>
    <sheet xmlns:r="http://schemas.openxmlformats.org/officeDocument/2006/relationships" name="Business and Basis of Present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Acquisitions - Schedule of Purc" sheetId="45" state="visible" r:id="rId45"/>
    <sheet xmlns:r="http://schemas.openxmlformats.org/officeDocument/2006/relationships" name="Acquisitions - Fair Values of A" sheetId="46" state="visible" r:id="rId46"/>
    <sheet xmlns:r="http://schemas.openxmlformats.org/officeDocument/2006/relationships" name="Acquisitions - Pro-Forma Consol" sheetId="47" state="visible" r:id="rId47"/>
    <sheet xmlns:r="http://schemas.openxmlformats.org/officeDocument/2006/relationships" name="Receivables, net - Schedule of " sheetId="48" state="visible" r:id="rId48"/>
    <sheet xmlns:r="http://schemas.openxmlformats.org/officeDocument/2006/relationships" name="Receivables, net - Additional I"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Current Assets and Current Li56" sheetId="56" state="visible" r:id="rId56"/>
    <sheet xmlns:r="http://schemas.openxmlformats.org/officeDocument/2006/relationships" name="Current Assets and Current Li57"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Debt Obligations - Schedule of " sheetId="60" state="visible" r:id="rId60"/>
    <sheet xmlns:r="http://schemas.openxmlformats.org/officeDocument/2006/relationships" name="Debt Obligations - Bridge Credi" sheetId="61" state="visible" r:id="rId61"/>
    <sheet xmlns:r="http://schemas.openxmlformats.org/officeDocument/2006/relationships" name="Debt Obligations - Senior Unsec" sheetId="62" state="visible" r:id="rId62"/>
    <sheet xmlns:r="http://schemas.openxmlformats.org/officeDocument/2006/relationships" name="Debt Obligations - Senior Notes" sheetId="63" state="visible" r:id="rId63"/>
    <sheet xmlns:r="http://schemas.openxmlformats.org/officeDocument/2006/relationships" name="Debt Obligations - Japan and Ho" sheetId="64" state="visible" r:id="rId64"/>
    <sheet xmlns:r="http://schemas.openxmlformats.org/officeDocument/2006/relationships" name="Debt Obligations - Other (Detai" sheetId="65" state="visible" r:id="rId65"/>
    <sheet xmlns:r="http://schemas.openxmlformats.org/officeDocument/2006/relationships" name="Commitments and Contingencies -" sheetId="66" state="visible" r:id="rId66"/>
    <sheet xmlns:r="http://schemas.openxmlformats.org/officeDocument/2006/relationships" name="Fair Value Measurements - Sched" sheetId="67" state="visible" r:id="rId67"/>
    <sheet xmlns:r="http://schemas.openxmlformats.org/officeDocument/2006/relationships" name="Fair Value Measurements - Sch68" sheetId="68" state="visible" r:id="rId68"/>
    <sheet xmlns:r="http://schemas.openxmlformats.org/officeDocument/2006/relationships" name="Fair Value Measurements - Sch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Shareholders' Equity - Addition" sheetId="73" state="visible" r:id="rId73"/>
    <sheet xmlns:r="http://schemas.openxmlformats.org/officeDocument/2006/relationships" name="Accumulated Other Comprehensi74"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Share-Based Compensation - Assu" sheetId="77" state="visible" r:id="rId77"/>
    <sheet xmlns:r="http://schemas.openxmlformats.org/officeDocument/2006/relationships" name="Share-Based Compensation - Su78" sheetId="78" state="visible" r:id="rId78"/>
    <sheet xmlns:r="http://schemas.openxmlformats.org/officeDocument/2006/relationships" name="Segment Information - Additiona" sheetId="79" state="visible" r:id="rId79"/>
    <sheet xmlns:r="http://schemas.openxmlformats.org/officeDocument/2006/relationships" name="Segment Information - Schedule " sheetId="80" state="visible" r:id="rId80"/>
    <sheet xmlns:r="http://schemas.openxmlformats.org/officeDocument/2006/relationships" name="Segment Information - Key Perfo" sheetId="81" state="visible" r:id="rId81"/>
    <sheet xmlns:r="http://schemas.openxmlformats.org/officeDocument/2006/relationships" name="Segment Information - Depreciat" sheetId="82" state="visible" r:id="rId82"/>
    <sheet xmlns:r="http://schemas.openxmlformats.org/officeDocument/2006/relationships" name="Segment Information - Total Rev" sheetId="83" state="visible" r:id="rId83"/>
    <sheet xmlns:r="http://schemas.openxmlformats.org/officeDocument/2006/relationships" name="Related Party Transactions - Ad" sheetId="84" state="visible" r:id="rId84"/>
  </sheets>
  <definedNames/>
  <calcPr calcId="124519" fullCalcOnLoad="1"/>
</workbook>
</file>

<file path=xl/sharedStrings.xml><?xml version="1.0" encoding="utf-8"?>
<sst xmlns="http://schemas.openxmlformats.org/spreadsheetml/2006/main" uniqueCount="736">
  <si>
    <t>Document and Entity Information - shares</t>
  </si>
  <si>
    <t>9 Months Ended</t>
  </si>
  <si>
    <t>Dec. 30, 2017</t>
  </si>
  <si>
    <t>Feb. 05, 2018</t>
  </si>
  <si>
    <t>Document And Entity Information [Abstract]</t>
  </si>
  <si>
    <t>Document Type</t>
  </si>
  <si>
    <t>10-Q</t>
  </si>
  <si>
    <t>Amendment Flag</t>
  </si>
  <si>
    <t>false</t>
  </si>
  <si>
    <t>Document Period End Date</t>
  </si>
  <si>
    <t>Dec. 30,
		2017</t>
  </si>
  <si>
    <t>Document Fiscal Year Focus</t>
  </si>
  <si>
    <t>Document Fiscal Period Focus</t>
  </si>
  <si>
    <t>Q3</t>
  </si>
  <si>
    <t>Entity Registrant Name</t>
  </si>
  <si>
    <t>MICHAEL KORS HOLDINGS LTD</t>
  </si>
  <si>
    <t>Entity Central Index Key</t>
  </si>
  <si>
    <t>Current Fiscal Year End Date</t>
  </si>
  <si>
    <t>--03-31</t>
  </si>
  <si>
    <t>Entity Filer Category</t>
  </si>
  <si>
    <t>Large Accelerated Filer</t>
  </si>
  <si>
    <t>Entity Common Stock, Shares Outstanding</t>
  </si>
  <si>
    <t>Consolidated Balance Sheets - USD ($) $ in Millions</t>
  </si>
  <si>
    <t>Apr. 01, 2017</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Long-term debt</t>
  </si>
  <si>
    <t>Other long-term liabilities</t>
  </si>
  <si>
    <t>Total liabilities</t>
  </si>
  <si>
    <t>Commitments and contingencies</t>
  </si>
  <si>
    <t xml:space="preserve"> </t>
  </si>
  <si>
    <t>Shareholders’ equity</t>
  </si>
  <si>
    <t>Ordinary shares, no par value; 650,000,000 shares authorized; 210,302,628 shares issued and 152,167,403 outstanding at December 30, 2017; 209,332,493 shares issued and 155,833,304 outstanding at April 1, 2017</t>
  </si>
  <si>
    <t>Treasury shares, at cost (58,135,225 shares at December 30, 2017 and 53,499,189 shares at April 1, 2017)</t>
  </si>
  <si>
    <t>Additional paid-in capital</t>
  </si>
  <si>
    <t>Accumulated other comprehensive loss</t>
  </si>
  <si>
    <t>Retained earnings</t>
  </si>
  <si>
    <t>Total shareholders’ equity of MKHL</t>
  </si>
  <si>
    <t>Noncontrolling interest</t>
  </si>
  <si>
    <t>Total shareholders' equity</t>
  </si>
  <si>
    <t>Total liabilities and shareholders’ equity</t>
  </si>
  <si>
    <t>Consolidated Balance Sheets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 USD ($) $ in Millions</t>
  </si>
  <si>
    <t>3 Months Ended</t>
  </si>
  <si>
    <t>Dec. 31, 2016</t>
  </si>
  <si>
    <t>Income Statement [Abstract]</t>
  </si>
  <si>
    <t>Total revenue</t>
  </si>
  <si>
    <t>Cost of goods sold</t>
  </si>
  <si>
    <t>Gross profit</t>
  </si>
  <si>
    <t>Selling, general and administrative expenses</t>
  </si>
  <si>
    <t>Depreciation and amortization</t>
  </si>
  <si>
    <t>Impairment of long-lived assets</t>
  </si>
  <si>
    <t>Restructuring and other charges</t>
  </si>
  <si>
    <t>[1]</t>
  </si>
  <si>
    <t>Total operating expenses</t>
  </si>
  <si>
    <t>Income from operations</t>
  </si>
  <si>
    <t>Other income, net</t>
  </si>
  <si>
    <t>Interest expense, net</t>
  </si>
  <si>
    <t>Foreign currency loss (gain)</t>
  </si>
  <si>
    <t>Income before provision for income taxes</t>
  </si>
  <si>
    <t>Provision for income taxes</t>
  </si>
  <si>
    <t>Net income</t>
  </si>
  <si>
    <t>Less: Net loss attributable to noncontrolling interest</t>
  </si>
  <si>
    <t>Net income attributable to MKHL</t>
  </si>
  <si>
    <t>Weighted average ordinary shares outstanding:</t>
  </si>
  <si>
    <t>Weighted average ordinary shares outstanding, basic (in shares)</t>
  </si>
  <si>
    <t>Weighted average ordinary shares outstanding, diluted (in shares)</t>
  </si>
  <si>
    <t>Net income per ordinary share attributable to MKHL:</t>
  </si>
  <si>
    <t>Net income per ordinary share, basic (in dollars per share)</t>
  </si>
  <si>
    <t>Net income per ordinary share, diluted (in dollars per share)</t>
  </si>
  <si>
    <t>Statements of Comprehensive Income:</t>
  </si>
  <si>
    <t>Foreign currency translation adjustments</t>
  </si>
  <si>
    <t>Net (loss) gain on derivatives</t>
  </si>
  <si>
    <t>Comprehensive income</t>
  </si>
  <si>
    <t>Less: Other comprehensive income (loss) attributable to noncontrolling interest</t>
  </si>
  <si>
    <t>Comprehensive income attributable to MKHL</t>
  </si>
  <si>
    <t>Restructuring and other charges includes store closure costs recorded in connection with the Retail Fleet Optimization Plan, as well as transaction and transition costs recorded in connection with the acquisitions of Jimmy Choo Group Limited (formerly known as Jimmy Choo PLC) and Michael Kors (HK) Limited and Subsidiaries (see Note 3 and Note 8).</t>
  </si>
  <si>
    <t>Consolidated Statement of Shareholders' Equity - USD ($) $ in Millions</t>
  </si>
  <si>
    <t>Total</t>
  </si>
  <si>
    <t>Ordinary Shares</t>
  </si>
  <si>
    <t>Additional Paid-in Capital</t>
  </si>
  <si>
    <t>Treasury Shares</t>
  </si>
  <si>
    <t>Accumulated Other Comprehensive (Loss) Income</t>
  </si>
  <si>
    <t>Retained Earnings</t>
  </si>
  <si>
    <t>Total Equity of MKHL</t>
  </si>
  <si>
    <t>Non-controlling Interest</t>
  </si>
  <si>
    <t>Beginning balance at Apr. 02, 2016</t>
  </si>
  <si>
    <t>Increase (Decrease) in Stockholders' Equity [Roll Forward]</t>
  </si>
  <si>
    <t>Other comprehensive income</t>
  </si>
  <si>
    <t>Ending balance at Dec. 31, 2016</t>
  </si>
  <si>
    <t>Beginning balance (in shares) at Apr. 01, 2017</t>
  </si>
  <si>
    <t>Beginning balance at Apr. 01, 2017</t>
  </si>
  <si>
    <t>Non-controlling interest for Jimmy Choo joint ventures</t>
  </si>
  <si>
    <t>Partial repurchase of non-controlling interest</t>
  </si>
  <si>
    <t>Vesting of restricted awards, net of forfeitures (in shares)</t>
  </si>
  <si>
    <t>Exercises of employee share options (in shares)</t>
  </si>
  <si>
    <t>Exercises of employee share options</t>
  </si>
  <si>
    <t>Equity compensation expense</t>
  </si>
  <si>
    <t>Purchase of treasury shares (in shares)</t>
  </si>
  <si>
    <t>Purchase of treasury shares</t>
  </si>
  <si>
    <t>Redemption of capital/dividends</t>
  </si>
  <si>
    <t>Other</t>
  </si>
  <si>
    <t>Ending balance (in shares) at Dec. 30, 2017</t>
  </si>
  <si>
    <t>Ending balance at Dec. 30, 2017</t>
  </si>
  <si>
    <t>Consolidated Statements of Cash Flows - USD ($) $ in Millions</t>
  </si>
  <si>
    <t>Cash flows from operating activities</t>
  </si>
  <si>
    <t>Adjustments to reconcile net income to net cash provided by operating activities:</t>
  </si>
  <si>
    <t>Deferred income taxes</t>
  </si>
  <si>
    <t>Tax benefit on exercise of share options</t>
  </si>
  <si>
    <t>Foreign currency (gains) losses</t>
  </si>
  <si>
    <t>Other non-cash charges</t>
  </si>
  <si>
    <t>Change in assets and liabilities:</t>
  </si>
  <si>
    <t>Net cash provided by operating activities</t>
  </si>
  <si>
    <t>Cash flows from investing activities</t>
  </si>
  <si>
    <t>Capital expenditures</t>
  </si>
  <si>
    <t>Purchase of intangible assets</t>
  </si>
  <si>
    <t>Cash paid for business acquisitions, net of cash acquired</t>
  </si>
  <si>
    <t>Realized gain on hedge related to Jimmy Choo acquisition</t>
  </si>
  <si>
    <t>Net cash used in investing activities</t>
  </si>
  <si>
    <t>Cash flows from financing activities</t>
  </si>
  <si>
    <t>Debt borrowings</t>
  </si>
  <si>
    <t>Debt repayments</t>
  </si>
  <si>
    <t>Repurchases of treasury shares</t>
  </si>
  <si>
    <t>Other financing activities</t>
  </si>
  <si>
    <t>Net cash used in financing activities</t>
  </si>
  <si>
    <t>Effect of exchange rate changes on cash and cash equivalents</t>
  </si>
  <si>
    <t>Net increase (decrease) in cash and cash equivalents and restricted cash</t>
  </si>
  <si>
    <t>Beginning of period (including restricted cash of $1.9 million at April 1, 2017)</t>
  </si>
  <si>
    <t>End of period (including restricted cash of $0.3 million at December 30, 2017 and $1.1 million at December 31, 2016)</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USD ($) $ in Millions</t>
  </si>
  <si>
    <t>Statement of Cash Flows [Abstract]</t>
  </si>
  <si>
    <t>Restricted cash</t>
  </si>
  <si>
    <t>Business and Basis of Presentation</t>
  </si>
  <si>
    <t>Accounting Policies [Abstract]</t>
  </si>
  <si>
    <t>Business and Basis of Presentation Michael Kors Holdings Limited (“MKHL,” and together with its subsidiaries, the “Company”) was incorporated in the British Virgin Islands (“BVI”) on December 13, 2002. The Company is a leading designer, marketer, distributor and retailer of branded women’s and men's accessories, apparel and footwear bearing the Michael Kors and Jimmy Choo tradenames and related trademarks “MICHAEL KORS,” “MICHAEL MICHAEL KORS,” “JIMMY CHOO,” and various other related trademarks and logos. The Company's business consists of four reportable segments: Michael Kors ("MK") Retail, MK Wholesale, MK Licensing and Jimmy Choo. See Note 16 for additional information. On November 1, 2017, the Company completed the acquisition of Jimmy Choo Group Limited, formerly known as Jimmy Choo PLC (“Jimmy Choo”) in cash for a total transaction value of $1.447 billion , including the repayment of existing debt obligations. As a result, the Company began consolidating Jimmy Choo into its operations beginning on November 1, 2017. Jimmy Choo is being reported as a separate reporting segment. See Note 3 and Note 16 for additional information. On May 31, 2016, the Company acquired 100% of the stock of its previously licensed business in the Greater China region, Michael Kors (HK) Limited and Subsidiaries (“MKHKL”), which has operations in China, Hong Kong, Macau and Taiwan. As a result, the Company began consolidating MKHKL into its operations beginning on June 1, 2016. See Note 3 for additional information. The interim consolidated financial statements have been prepared in accordance with accounting principles generally accepted in the United States (“U.S. GAAP”) and include the accounts of the Company and its wholly-owned or controlled subsidiaries. All intercompany balances and transactions have been eliminated in consolidation. The interim consolidated financial statements as of December 30, 2017 and for the three and nine months ended December 30, 2017 and December 31, 2016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17 , as filed with the Securities and Exchange Commission on May 31, 2017, in the Company’s Annual Report on Form 10-K. The results of operations for the interim periods should not be considered indicative of results to be expected for the full fiscal year. The Company utilizes a 52 to 53 week fiscal year ending on the Saturday closest to March 31. As such, the term “Fiscal Year” or “Fiscal” refers to the 52-week or 53-week period, ending on that day. The results for the three and nine months ended December 30, 2017 and December 31, 2016 , are based on 13-week and 39-week periods, respectively.</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consolidated financial statements include allowances for customer deductions, sales returns, sales discounts and doubtful accounts, estimates of inventory recovery, business combinations, fair value measurements, the valuation of share-based compensation, valuation of deferred taxes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The Company reclassified $17.4 million of the previously recorded Fiscal 2018 transaction and transition costs related to the acquisition of Jimmy Choo and $11.3 million of transaction costs recorded in Fiscal 2017 in connection with the acquisition of MKHKL from selling, general and administrative expenses to restructuring and other charges in the Company's consolidated statements of operations and comprehensive income for the nine months ended December 30, 2017 and December 31, 2016 , respectively, to provide a more transparent disclosure of these costs. Seasonality The Company experiences certain effects of seasonality with respect to its wholesale and retail segments. The Company’s MK Wholesale segment generally experiences its lowest sales in its first fiscal quarter. The Company’s MK Retail segment generally experiences greater sales during its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July 25, 2017 recommended cash offer for the entire issued and to be issued share capital of Jimmy Choo, the Company entered into a forward foreign currency exchange contract with a notional amount of £1.115 billion to mitigate its foreign currency exchange risk related to the acquisition. This derivative contract was not designated as an accounting hedge. Therefore, changes in fair value were recorded to foreign currency (gain) loss in the Company's consolidated statement of operations. The Company’s accounting policy is to classify cash flows from derivative instruments in the same category as the cash flows from the items being hedged. Accordingly, the Company classified the $4.7 million realized gain relating to this derivative instrument within cash flows from investing activities for the nine months ended December 30, 2017 .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or within operating activities for contracts related to inventory purchas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currency transaction they are intended to hedge.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Nine Months Ended December 30, December 31, December 30, December 31, Numerator: Net income attributable to MKHL $ 219.4 $ 271.3 $ 547.8 $ 579.3 Denominator: Basic weighted average shares 152,047,963 163,148,597 152,772,067 168,000,933 Weighted average dilutive share equivalents: Share options, restricted shares/units, and performance restricted share units 2,575,376 2,065,448 2,448,917 2,221,655 Diluted weighted average shares 154,623,339 165,214,045 155,220,984 170,222,588 Basic net income per share $ 1.44 $ 1.66 $ 3.59 $ 3.45 Diluted net income per share $ 1.42 $ 1.64 $ 3.53 $ 3.40 During the three and nine months ended December 30, 2017 , share equivalents of 2,243,436 shares and 2,503,782 shares, respectively, have been excluded from the above calculations due to their anti-dilutive effect. Share equivalents of 1,906,941 shares and 2,002,300 shares, respectively, have been excluded from the above calculations during the three and nine months ended December 31, 2016 . Please refer to Note 2 in the Company’s Annual Report on Form 10-K for the fiscal year ended April 1, 2017 for a complete disclosure of the Company’s significant accounting policies. U.S. Tax Reform On December 22, 2017, the United States ("U.S.") government enacted comprehensive tax legislation commonly referred to as the Tax Cuts and Jobs Act (the “Tax Act”). The Tax Act includes significant changes to the U.S. corporate income tax system including, among other things, lowering U.S. statutory federal tax rate and implementing a territorial tax system. As the Company has a March 31 fiscal year-end, the lower tax rate will be phased in, resulting in a U.S. statutory federal tax rate of approximately 32% for the fiscal year ended March 31, 2018 and a 21% U.S. statutory federal tax rate for fiscal years thereafter. The Tax Act also adds many new provisions, including changes to bonus depreciation, limits on the deductions for executive compensation and interest expense, a tax on global intangible low-taxed income ("GILTI"), the base erosion anti-abuse tax ("BEAT") and a deduction for foreign derived intangible income ("FDII"). The Company is still evaluating the impact of these provisions of the Tax Act, which do not apply until 2019, and thus, has not adjusted any net deferred tax assets of its foreign subsidiaries for the new tax. As part of the transition to the new territorial tax system, the Tax Act imposes a tax on the mandatory deemed repatriation of earnings of the Company’s foreign subsidiaries. In addition, the reduction of the U.S. statutory federal tax rate will cause the Company to re-measure its U.S. deferred tax assets and liabilities. In accordance with Accounting Standards Codification ("ASC") 740, the Company recorded the effects of the tax law change during the three months ended December 30, 2017 , which resulted in a provisional charge of $12.4 million , comprised of an estimated deemed repatriation tax charge of $0.3 million and an estimated deferred tax charge of $ 12.1 million due to the re-measurement of the Company’s net U.S. deferred tax assets. Conversely, the Company realized a $2.0 million net benefit for the three and nine month periods ended December 30, 2017 due to the corporate tax rate reductions. While the Tax Act has negatively impacted the Company's results of operations for the three and nine months ended December 30, 2017 by approximately 370 basis points and 160 basis points, respectively, the lower corporate rate is expected to to result in an ongoing reduced tax rate for the Company. In December 2017, the Securities and Exchange Commission issued Staff Accounting Bulletin ("SAB") 118 to provide guidance for companies that would allow for a measurement period of up to one year after the enactment date of the Tax Act to finalize the recording of the related tax impacts. The final transition impacts of the Tax Act may differ from the above estimate, possibly materially, due to, among other things, changes in interpretations of the Tax Act, any legislative action to address questions that arise because of the Tax Act, or any changes in accounting standards for income taxes or related interpretations in response to the Tax Act. In addition, once the Company finalizes certain tax positions when it files its 2017 U.S. tax return, it will be able to conclude whether any further adjustments are required to its deferred tax balances in the U.S., as well as to the total liability associated with the one-time mandatory tax. The Company believes that the analysis performed to date is sufficient to calculate a reasonable estimate of the impacts of the Tax Act. Recently Adopted Accounting Pronouncements Business Combinations In January 2017, the FASB issued ASU No. 2017-01, "Business Combinations (Topic 805) - Clarifying the Definition of a Business," to clarify the definition of a business in order to allow for the evaluation of whether transactions should be accounted for as acquisitions or disposals of assets or businesses. ASU 2017-01 is effective for fiscal years beginning after December 15, 2017, including interim periods within those fiscal years with early adoption permitted. The Company adopted ASU 2017-01 during the three months ended December 30, 2017 , which did not have a material impact on its consolidated financial statements. Share-Based Compensation In March 2016, the Financial Accounting Standards Board (“FASB”) issued Accounting Standards Update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Accordingly, during the three and nine months ended December 30, 2017 , excess tax benefits of $0.1 million and $0.2 million , respectively, which would have been previously reflected within additional paid-in capital, were recognized within the Company’s provision of income taxes. This change is expected to increase volatility in future provisions for income taxes.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6.4 million during the nine months ended December 31, 2016 . The Company continues to reflect estimated forfeitures in its share-based compensation expense.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Hedge Accounting On August 28, 2017, the FASB issued ASU No. 2017-12, “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is currently evaluating the impact of ASU 2017-12 on its consolidated financial statements.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using a modified retrospective method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issued in December 2016, ASU No. 2016-12, “ Revenue from Contracts with Customers (Topic 606): Narrow-Scope Improvements and Practical Expedients”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is considering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Goodwill In January 2017, the FASB issued ASU No. 2017-04, “ Intangibles - Goodwill and Other (Topic 350): Simplifying the Test for Goodwill Impairment ,” which simplifies the test for goodwill impairment by eliminating Step 2 of the goodwill impairment analysis, while retaining the option to perform an initial qualitative assessment for a reporting unit to determine if a quantitative impairment test is required. ASU 2017-04 is effective in the Company’s Fiscal 2021 with early adoption permitted and should be applied on a prospective basis. The Company is currently evaluating the impact of ASU 2017-04 on its consolidated financial statements. Share-Based Compensation In May 2017, the FASB issued ASU No. 2017-09, “ Compensation-Stock Compensation (Topic 718): Scope of Modification Accounting” , which simplifies modification accounting for entities that change the terms or conditions of share-based awards. ASU 2017-09 is effective for the Company’s Fiscal 2019 with early adoption permitted and is required to be applied on a prospective basis. The Company will evaluate the impact of ASU 2017-09 on any future changes to the terms and conditions of its share-based compensation awards.</t>
  </si>
  <si>
    <t>Acquisitions</t>
  </si>
  <si>
    <t>Business Combinations [Abstract]</t>
  </si>
  <si>
    <t>Acquisitions Acquisition of Jimmy Choo Group Limited On November 1, 2017, the Company completed the acquisition of Jimmy Choo, whereby JAG Acquisitions (UK) Limited, the Company’s wholly-owned subsidiary, acquired all of Jimmy Choo’s issued and to be issued shares at a purchase price of 230 pence per share in cash, for a total transaction value of $1.447 billion , including the repayment of existing debt obligations, which was funded through a combination of borrowings under the Company’s new $1.0 billion term loan facility, the issuance of the Senior Notes and cash on hand (please refer to Note 9 for additional information). The following table summarizes the aggregate purchase price consideration paid to acquire Jimmy Choo in cash (in millions): November 1, 2017 Consideration paid to Jimmy Choo shareholders $ 1,181.2 Repayment of debt and related obligations 266.2 Total purchase price $ 1,447.4 The Company believes that this combination will further strengthen its future growth opportunities while also increasing both product and geographic diversification and will allow it to grow its international presence through the formation of a global fashion luxury group, bringing together industry-leading luxury fashion brands. The Company accounted for this acquisition as a business combination under the acquisition method of accounting. The following table summarizes the preliminary purchase price allocation of fair values of the assets acquired and liabilities assumed at the date of acquisition (in millions): November 1, 2017 Cash and cash equivalents $ 34.3 Accounts receivable 30.7 Inventory (1) 126.2 Other current assets 63.9 Current assets 255.1 Property and equipment (2) 51.0 Goodwill (3) 684.9 Brand (4) 577.8 Customer relationships (5) 212.8 Lease rights 5.9 Deferred tax assets 22.5 Other assets 28.1 Total assets acquired $ 1,838.1 Accounts payable $ 129.3 Other current liabilities 96.5 Current liabilities 225.8 Deferred tax liabilities 134.9 Other liabilities 26.9 Total liabilities assumed $ 387.6 Less: Noncontrolling interest in joint ventures $ 3.1 Fair value of net assets acquired $ 1,447.4 Fair value of acquisition consideration $ 1,447.4 (1) Includes an inventory step-up adjustment of $9.5 million , which will be recognized as an adjustment to the Company's cost of goods sold in its statement of operations over twelve months. (2) Includes a $7.0 million adjustment to reduce the fair value of Jimmy Choo's leasehold improvements, which will be recognized over the remaining lease term. (3) Represents the difference between the purchase price over the net identifiable tangible and intangible assets acquired has been allocated to goodwill, which is not deductible for tax purposes. (4) Represents the fair value Jimmy Choo's brand, which is an indefinite-lived intangible asset due to being essential to the Company's ability to operate the Jimmy Choo business for the foreseeable future. The Jimmy Choo brand was valued using the relief-from-royalty method of the income valuation approach. (5) Represents customer relationships associated with Jimmy Choo wholesale customers and geographic licensees, which are being amortized over 15 years and customer relationships with product licensees, which are being amortized over 18 years. These useful lives were estimated based on the time to recover the related future discounted cash flows. These intangible assets were valued using multi-period excess-earnings valuation method. Jimmy Choo's results of operations have been included in our consolidated financial statements beginning on November 1, 2017. Jimmy Choo contributed revenue of $114.7 million and net income of $8.1 million (after amortization of non-cash purchase accounting adjustments and transition and transaction costs) for the period from the date of acquisition through December 30, 2017. The following table summarizes the unaudited pro-forma consolidated results of operations for the three and nine months ended December 30, 2017 and December 31, 2016 as if the acquisition had occurred on April 3, 2016, the beginning of Fiscal 2017 (in millions): Three Months Ended Nine Months Ended December 30, 2017 December 31, 2016 December 30, 2017 December 31, 2016 Pro-forma total revenue $ 1,478.5 $ 1,499.1 $ 3,832.6 $ 3,819.6 Pro-forma net income 242.8 279.4 574.2 586.2 Pro-forma net income per ordinary share attributable to MKHL: Basic $ 1.60 $ 1.71 $ 3.76 $ 3.49 Diluted $ 1.57 $ 1.69 $ 3.70 $ 3.44 The unaudited pro-forma consolidated results above are based on the historical financial statements of the Company and Jimmy Choo and are not necessarily indicative of the results of operations that would have been achieved if the acquisition was completed at the beginning of Fiscal 2017 and are not indicative of the future operating results of the combined company. The financial information for Jimmy Choo prior to the acquisition has been included in the pro-forma results of operations on a calendar-year basis and includes certain adjustments to Jimmy Choo’s historical consolidated financial statements to align with U.S. GAAP and the Company's accounting policies. The pro-forma consolidated results of operations also include the effects of purchase accounting adjustments, including amortization charges related to the finite-lived intangible assets acquired, fair value adjustments relating to leases and fixed assets, and the related tax effects assuming that the business combination occurred on April 3, 2016. Purchase accounting amortization of the inventory step-up adjustment has been excluded from the above pro-forma amounts due to the short-term nature of this adjustment. The pro-forma consolidated financial statement also reflect the impact of debt repayment and borrowings made to finance the acquisition (see Note 9) and exclude historical interest expense for Jimmy Choo. Transaction costs of $22.2 million and $39.6 million for the three and nine months ended December 30, 2017 , which have been recorded within restructuring and other charges in the Company’s consolidated statements of operations and comprehensive income, have been excluded from the above pro-forma consolidated results of operations due to their non-recurring nature. Acquisition of Michael Kors (HK) Limited On May 31, 2016, the Company acquired 100% of the stock of MKHKL, its licensee in the Greater China region, which includes China, Hong Kong, Macau and Taiwan, to allow it to better manage opportunities and capitalize on the growth potential in the region. This acquisition was funded by a cash payment of $500.0 million . The Company accounted for the acquisition as a business combination and MKHKL’s results of operations have been included in its consolidated financial statements beginning on June 1, 2016. MKHKL contributed revenue of $ 79.8 million and $216.5 million , respectively, for the three and nine months ended December 30, 2017 , and net income of $0.4 million and $2.8 million , respectively, for the three and nine months ended December 30, 2017 . During the three months ended December 31, 2016 , MKHKL contributed revenue of $ 65.7 million and net loss of $ 5.3 million , and revenue of $137.7 million and net loss of $11.3 million for the period from the date of acquisition through December 31, 2016 (after amortization of non-cash valuation adjustments and integration costs). The following table summarizes the unaudited pro-forma consolidated results of operations for the three and nine months ended December 31, 2016 as if the acquisition had occurred on March 29, 2015, the beginning of Fiscal 2016 (in millions): Three Months Ended Nine Months Ended December 31, 2016 December 31, 2016 Pro-forma total revenue $ 1,352.8 $ 3,455.3 Pro-forma net income 271.0 584.0 Pro-forma net income per ordinary share attributable to MKHL: Basic $ 1.66 $ 3.48 Diluted $ 1.64 $ 3.43 The unaudited pro-forma consolidated results above are based on the historical financial statements of the Company and MKHKL and are not necessarily indicative of the results of operations that would have been achieved if the acquisition was completed at the beginning of Fiscal 2016 and are not indicative of the future operating results of the combined company. The pro-forma consolidated results of operations reflect the elimination of intercompany transactions and include the effects of purchase accounting adjustments, including amortization charges related to the finite-lived intangible assets acquired (reacquired rights and customer relationships), fair value adjustments relating to leases, fixed assets and inventory, and the related tax effects assuming that the business combination occurred on March 29, 2015. The pro-forma consolidated results of operations for the nine months ended December 31, 2016 also reflect the elimination of transaction costs of approximately $ 11.3 million , which have been recorded within restructuring and other charges in the Company’s consolidated statements of operations and comprehensive income for the nine months ended December 31, 2016 . Other Acquisitions During the three months ended July 1, 2017, the Company repurchased a portion of the non-controlling interest in its Latin American joint venture, MK (Panama) Holdings, S.A. and subsidiaries (“MK Panama”) for approximately $0.5 million . As of December 30, 2017 , the Company has a 75% ownership interest in MK Panama.</t>
  </si>
  <si>
    <t>Receivables [Abstract]</t>
  </si>
  <si>
    <t>Receivables, net Receivables, net consist of (in millions): December 30, April 1, Trade receivables: Credit risk assumed by insured $ 283.1 $ 294.0 Credit risk retained by Company 90.6 63.8 Receivables due from licensees 31.0 11.9 404.7 369.7 Less: allowances (116.7 ) (103.9 ) $ 288.0 $ 265.8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as of December 30, 2017 was $5.3 million and $0.9 million as of April 1, 2017 .</t>
  </si>
  <si>
    <t>Property and Equipment, net</t>
  </si>
  <si>
    <t>Property, Plant and Equipment [Abstract]</t>
  </si>
  <si>
    <t>Property and Equipment, net Property and equipment, net consist of (in millions): December 30, April 1, Leasehold improvements $ 562.0 $ 507.9 Furniture and fixtures 270.4 244.1 In-store shops 269.4 256.0 Computer equipment and software 262.1 226.2 Equipment 116.5 104.4 Building 50.3 40.6 Land 15.8 14.0 1,546.5 1,393.2 Less: accumulated depreciation and amortization (969.9 ) (833.9 ) 576.6 559.3 Construction-in-progress 22.8 32.2 $ 599.4 $ 591.5 Depreciation and amortization of property and equipment for the three months ended December 30, 2017 and December 31, 2016 was $46.9 million and $49.4 million , respectively, and was $132.7 million and $146.5 million , respectively, for the nine months ended December 30, 2017 and December 31, 2016 . During the three and nine months ended December 30, 2017 , the Company recorded fixed asset impairment charges of $2.6 million and $14.5 million , respectively, which were related to underperforming Michael Kors full-price retail store locations, some of which will be closed as part of the Company's previously announced Retail Fleet Optimization Plan, as defined in Note 8 . During the three and nine months ended December 31, 2016 , the Company recorded fixed asset impairment charges of $0.5 million and $5.4 million , respectively, $0.5 million of which related to our wholesale operations and $4.9 million of which were related to underperforming Michael Kors full-price retail store locations.</t>
  </si>
  <si>
    <t>Intangible Assets and Goodwill</t>
  </si>
  <si>
    <t>Goodwill and Intangible Assets Disclosure [Abstract]</t>
  </si>
  <si>
    <t>Intangible Assets and Goodwill The following table details the carrying values of the Company’s intangible assets other than goodwill (in millions): December 30, April 1, Definite-lived intangible assets: Reacquired Rights $ 400.4 $ 400.4 Trademarks 23.0 23.0 Lease Rights 78.9 74.2 Customer Relationships 223.3 5.0 Total definite-lived intangible assets 725.6 502.6 Less: accumulated amortization (102.7 ) (84.5 ) Net definite-lived intangible assets $ 622.9 $ 418.1 Indefinite-lived intangible assets: Jimmy Choo brand $ 592.5 $ — Amortization expense for the Company’s definite-lived intangibles assets for the three months ended December 30, 2017 and December 31, 2016 was $7.1 million and $6.3 million , respectively, and was $17.2 million and $16.0 million , respectively, for the nine months ended December 30, 2017 and December 31, 2016 . During the nine months ended December 30, 2017 , the Company recorded impairment charges of $4.4 million relating to its intangible assets (See Note 11 for further information). Estimated amortization expense for each of the next five years is as follows (in millions): Remainder of Fiscal 2018 $ 8.4 Fiscal 2019 33.7 Fiscal 2020 33.6 Fiscal 2021 33.5 Fiscal 2022 33.3 Thereafter 480.4 $ 622.9 The following table details the changes in goodwill for each of the Company's reportable segments (in millions): MK Retail MK Wholesale MK Licensing Jimmy Choo Total Balance at April 1, 2017 $ 91.9 $ 25.9 $ 1.9 $ — $ 119.7 Acquisition of Jimmy Choo — — — 684.9 684.9 Foreign currency translation — — — 17.4 17.4 Balance at December 30, 2017 $ 91.9 $ 25.9 $ 1.9 $ 702.3 $ 822.0 Goodwill is not amortized but will be evaluated for impairment in the fourth quarter of Fiscal 2018 , or whenever impairment indicators exist. There were no goodwill impairment charges recorded during the three and nine months ended December 30, 2017 and December 31, 2016 .</t>
  </si>
  <si>
    <t>Current Assets and Current Liabilities</t>
  </si>
  <si>
    <t>Organization, Consolidation and Presentation of Financial Statements [Abstract]</t>
  </si>
  <si>
    <t>Current Assets and Current Liabilities Prepaid expenses and other current assets consist of the following (in millions): December 30, April 1, Prepaid taxes $ 96.1 $ 56.6 Prepaid rent 22.9 21.7 Leasehold incentive receivable 9.5 12.0 Prepaid insurance 2.9 3.2 Restricted cash 0.3 1.9 Unrealized gains on forward foreign exchange contracts — 4.7 Other 30.6 21.8 $ 162.3 $ 121.9 Accrued expenses and other current liabilities consist of the following (in millions): December 30, April 1, Other taxes payable $ 72.0 $ 29.2 Accrued rent 36.0 21.5 Accrued advertising and marketing 30.9 10.7 Accrued capital expenditures 22.0 20.5 Professional services 16.4 7.1 Gift cards and retail store credits 14.3 12.9 Unrealized loss on forward foreign currency exchange contracts 9.5 0.4 Accrued samples 7.0 2.2 Accrued interest 3.8 0.3 Deferred income 3.2 0.1 Advance royalties 0.6 5.0 Other 61.7 25.1 $ 277.4 $ 135.0</t>
  </si>
  <si>
    <t>Restructuring and Other Charges</t>
  </si>
  <si>
    <t>Restructuring and Related Activities [Abstract]</t>
  </si>
  <si>
    <t>Restructuring and Other Charges On May 31, 2017, the Company announced that it plans to close between 100 and 125 of its Michael Kors full-price retail stores over the next two years, in order to improve the profitability of its retail store fleet (“Retail Fleet Optimization Plan”). Over this time period, the Company expects to incur approximately $100 - $125 million of one-time costs associated with these store closures. Collectively, the Company anticipates ongoing annual savings of approximately $60 million as a result of store closures and lower depreciation and amortization expense as a result of the impairment charges recorded during Fiscal 2017 and Fiscal 2018. During the nine months ended December 30, 2017 , the Company closed 24 of its Michael Kors full-price retail stores under the Retail Fleet Optimization Plan. The below table presents a summary of cash charges recorded in connection with this plan for the MK Retail segment (in millions): Three Months Ended Nine Months Ended December 30, December 30, Lease termination and store closure costs $ 2.4 $ 7.7 Severance and benefits costs — 0.6 Total restructuring charges $ 2.4 $ 8.3 During the nine months ended December 30, 2017 , the Company made payments of $6.8 million , primarily relating to lease termination and store closure costs. As of December 30, 2017 , the Company’s remaining restructuring liability was $1.5 million , primarily relating to lease termination and store closure costs. Other Charges During the three months and nine months ended December 30, 2017 , the Company recorded transaction costs of $22.2 million and $39.6 million , respectively, in connection with the Jimmy Choo acquisition (see Note 3 ) within restructuring and other charges in its consolidated statements of operations. In addition, restructuring and other charges included transition costs of $3.4 million for the three months ended December 30, 2017 , which were incurred in connection with the Jimmy Choo acquisition. During the nine months ended December 31, 2016 the Company recorded transaction costs of $11.3 million related to the acquisition of the Greater China business.</t>
  </si>
  <si>
    <t>Debt Obligations</t>
  </si>
  <si>
    <t>Debt Disclosure [Abstract]</t>
  </si>
  <si>
    <t>Debt Obligations The following table presents the Company's debt obligations (in millions): December 30, April 1, Term Loan $ 550.0 $ — 4.000% Senior Notes 450.0 — Revolving Credit Facilities — 133.1 Other 0.1 — Total debt 1,000.1 133.1 Less: Debt issuance costs 5.4 — Less: Unamortized discount on long-term debt 2.2 — Total carrying value of debt 992.5 133.1 Less: Short-term debt 0.1 133.1 Total long-term debt $ 992.4 $ — Bridge Credit Agreement On July 25, 2017, the Company and certain of its subsidiaries, as loan parties, entered into a bridge credit agreement providing for a term loan facility in the principal amount of £1.115 billion with the lenders from time to time party thereto and JPMorgan Europe Limited, as administrative agent. In connection with Term Loan Facility provided for under the 2017 Credit Facility, as described and defined below, the commitments under the bridge credit agreement were reduced to approximately £344.2 million as of September 30, 2017 and eliminated in their entirety as a result of the October 20, 2017 issuance of $450.0 million 4.000% senior notes due 2024. As a result, the bridge credit agreement was terminated. Senior Unsecured Revolving Credit Facility On August 22, 2017 , the Company entered into a second amended and restated senior unsecured credit facility (as amended, the “2017 Credit Facility”) with, among others, JPMorgan Chase Bank, N.A., as administrative agent, which replaced its prior 2015 senior unsecured revolving credit facility (“2015 Credit Facility”). The Company and its U.S., Canadian, Dutch and Swiss subsidiaries are the borrowers under the 2017 Credit Facility. The borrowers and certain material subsidiaries of the Company provide unsecured guarantees of the 2017 Credit Facility. The 2017 Credit Facility provides for a $1.0 billion revolving credit facility (the “Revolving Credit Facility”), which may be denominated in U.S. Dollars and other currencies, including Euros, Canadian Dollars, Pounds Sterling, Japanese Yen and Swiss Francs. The Revolving Credit Facility also provides sub-facilities for the issuance of letters of credit of up to $75.0 million and swing line loans of up to $50.0 million . The 2017 Credit Facility also provides for a $1.0 billion term loan facility (the “Term Loan Facility”) to finance a portion of the purchase price of the Company’s acquisition of Jimmy Choo. The Revolving Credit Facility expires on August 22, 2022 . The Term Loan Facility is divided into two tranches, a $600.0 million tranche that matures on the third anniversary of the initial borrowing of the term loans and a $400.0 million tranche that matures on the fifth anniversary of the initial borrowing of the term loans. The Company has the right to prepay its borrowings under the Term Loan Facility at any time in whole or in part. The Company has the ability to expand its borrowing availability under the 2017 Credit Facility in the form of revolving commitments or term loans by up to an additional $500.0 million , subject to the agreement of the participating lenders and certain other customary conditions. On November 1, 2017, the Company's $1.0 billion Term Loan Facility was fully drawn to pay a portion of the acquisition consideration for Jimmy Choo and other fees and expenses related thereto. The loans under the Term Loan Facility are required to be repaid on the last business day of March, June, September and December of each year, commencing after the last business day of the first full fiscal quarter after the initial borrowing, in installments equal to 2.50% of the aggregate original principal amount of the term loans. During the three months ended December 30, 2017 , the Company made accelerated payments on the Term Loans on a pro-rata basis. As of December 30, 2017 , the carrying value of borrowings outstanding under the Term Loan Facility was $548.2 million , net of debt issuance costs of $1.8 million . Borrowings under the Revolving Credit Facility bear interest, at the Company’s option, at the following rates: • for any loans (except loans denominated in Canadian Dollars), the greater of Adjusted LIBOR for the applicable interest period and zero, plus an applicable margin based on the Company’s public debt rating; • for loans denominated in U.S. Dollars,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he one-month London Interbank Offered Rate adjusted for statutory reserve requirements for Eurocurrency liabilities (“Adjusted LIBOR”) and zero, plus 100 basis points, in each case, plus an applicable margin based on the Company’s public debt ratings; • for loans denominated in Canadian Dollars, the Canadian prime rate, which is the greater of the PRIMCAN Index rate and the rate applicable to one-month Canadian Dollar banker’s acceptances quoted on Reuters (“CDOR”), plus 100 basis points, plus an applicable margin based on the Company’s public debt ratings; or • for loans denominated in Canadian Dollars, the average CDOR rate for the applicable interest period, plus 10 basis points per annum, plus an applicable margin based on the Company’s public debt ratings. Borrowings under the Term Loan Facility bear interest, at the Company’s option, at (a) the alternate base rate plus an applicable margin based on the Company’s public debt ratings; or (b) the greater of Adjusted LIBOR for the applicable interest period and zero, plus an applicable margin based on the Company’s public debt ratings. The Revolving Credit Facility also provides for an annual administration fee and a commitment fee equal to 0.10% to 0.25% per annum, based on the Company’s public debt ratings, applied to the average daily unused amount of the Revolving Credit Facility. The Term Loan Facility provides for a commitment fee equal to 0.10% to 0.25% per annum, based on the Company’s public debt ratings, applied to the undrawn amount of the Term Loan Facility, from September 23, 2017 until the term loans are fully drawn or the commitments under the Term Loan Facility terminate or expire. Loans under the 2017 Credit facility may be repaid and commitments may be terminated or reduced by the borrowers without premium or penalty other than the customary breakage costs with respect to loans bearing interest based on Adjusted LIBOR or the CDOR rate. The 2017 Credit Facility requires the Company to maintain a leverage ratio as of the end of each fiscal quarter of no greater than 3.5 to 1. Such leverage ratio is calculated as the ratio of the sum of total indebtedness as of the date of the measurement plus six times the consolidated rent expense for the last four consecutive fiscal quarter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7 Credit Facility also includes covenants that limit additional indebtedness, guarantees, liens, acquisitions and other investments and cash dividends that are customary for financings of this type. As of December 30, 2017 , the Company was in compliance with all covenants related to this agreement. The 2017 Credit Facility contains events of default customary for financings of this type, including, but not limited to, payment of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17 Credit Facility to be in full force and effect, and changes of control. If such an event of default occurs, the lenders under the 2017 Credit Facility would be entitled to take various actions, including, but not limited to, terminating the commitments and accelerating amounts outstanding under the 2017 Credit Facility, subject to “certain funds” limitations in connection with the transaction governing the Term Loan Facility. As of December 30, 2017 , the Company had no borrowings outstanding under the 2017 Revolving Credit Facility. Stand-by letters of credit of $11.3 million were outstanding as of December 30, 2017 . There were borrowings of $127.3 million outstanding under the prior 2015 Revolving Credit Facility as of April 1, 2017, which were recorded within short-term debt in the Company’s balance sheet as of April 1, 2017. At December 30, 2017 , the amount available for future borrowings under the 2017 Revolving Credit Facility was $988.7 million . In January 2018, the Company repaid an additional $210.0 million principal amount of borrowings outstanding under the Term Loan Facility on a pro-rata basis. Senior Notes On October 20, 2017, Michael Kors (USA), Inc. (the “Issuer”), the Company’s wholly owned subsidiary, completed its offering of $450.0 million aggregate principal amount of 4.000% senior notes due 2024 (the “Senior Notes”) at an issue price of 99.508% of aggregate principal amount,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The Senior Notes were issued to finance a portion of the Company’s acquisition of Jimmy Choo and certain related refinancing transactions. The Senior Notes bear interest at a rate of 4.00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17 Credit Facility (subject to certain exceptions, including subsidiaries organized in China), including, following the closing of the acquisition, Jimmy Choo and all of its existing and future subsidiaries who are guarantors or borrowers under the 2017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including secured and unsecured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December 30, 2017 , the carrying value of the Senior Notes was $444.2 million , net of issuance costs and unamortized discount of $5.8 million . Japan Credit Facility In November 2017, the Company’s subsidiary in Japan entered into a short term credit facility (“Japan Credit Facility”) with Mitsubishi UFJ Financial Group (“MUFJ”) (the “Bank”) which may be used to fund general working capitals needs of Michael Kors Japan K.K. through November 29, 2018, subject to the Bank’s discretion. The Japan Credit Facility provides Michael Kors Japan K.K. with a revolving credit line of up to ¥1.0 billion (approximately $8.9 million ). The Japan Credit Facility bears interest at a rate posted by the Bank plus 0.300% two business days prior to the date of borrowing or the date of interest renewal. As of December 30, 2017 , the Company had no borrowings outstanding under the Japan Credit Facility. Hong Kong Credit Facility In November 2017, the Company’s Hong Kong subsidiary, MKHKL, renewed its uncommitted credit facility (“HK Credit Facility”) with HSBC (the “Bank”), which may be used to fund general working capital needs of MKHKL through November 30, 2018 , subject to the Bank’s discretion. The HK Credit Facility provides MKHKL with a revolving line of credit of up to 100.0 million Hong Kong Dollars (approximately $12.8 million ), and may be used to support bank guarantees. In addition, this credit facility provides for a business card facility of up to 0.4 million Hong Kong Dollars (less than $0.1 million ). Borrowings under the HK Credit Facility must be made in increments of at least 5.0 million Hong Kong Dollars and bear interest at the Hong Kong Interbank Offered Rate (“HIBOR”) plus 150 basis points. As of April 1, 2017, borrowings outstanding under the HK Credit facility were 45.0 million Hong Kong Dollars (approximately $5.8 million ), which were recorded within short-term debt in the Company’s consolidated balance sheet as of April 1, 2017. As of December 30, 2017 , there were no borrowings outstanding under the HK Credit Facility. As of December 30, 2017 , bank guarantees supported by this facility were 11.8 million Hong Kong Dollars (approximately $ 1.5 million ). At December 30, 2017 , the amount available for future borrowings under the Hong Kong Credit Facility was 88.2 million Hong Kong Dollars (approximately $ 11.3 million ). Other In addition to the above, the Company also had letters of credit outstanding of $4.4 million as of December 30, 2017 , which have been issued outside its credit facilities.</t>
  </si>
  <si>
    <t>Commitments and Contingencies</t>
  </si>
  <si>
    <t>Commitments and Contingencies Disclosure [Abstract]</t>
  </si>
  <si>
    <t>Commitments and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 Leases Future minimum lease payments as of December 30, 2017 under the terms of the Company's noncancelable operating lease agreements are as follows (in millions): Remainder of Fiscal 2018 $ 98.9 Fiscal 2019 304.5 Fiscal 2020 280.4 Fiscal 2021 262.2 Fiscal 2022 234.1 Thereafter 689.3 $ 1,869.4 Please refer to the Contractual Obligations and Commercial Commitments disclosure within the Liquidity section of the Company’s Annual Report on Form 10-K for the fiscal year ended April 1, 2017 for a detailed disclosure of other commitments and contractual obligations as of April 1, 2017 .</t>
  </si>
  <si>
    <t>Fair Value Measurements</t>
  </si>
  <si>
    <t>Fair Value Disclosures [Abstract]</t>
  </si>
  <si>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December 30, 2017 and April 1, 2017 ,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2 . All contracts are measured and recorded at fair value on a recurring basis and are categorized in Level 2 of the fair value hierarchy, as shown in the following table (in millions): Fair value at December 30, 2017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 $ — $ — $ 4.7 $ — Forward foreign currency exchange contracts - liabilities $ — $ 9.5 $ — $ — $ 0.4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short-term nature of such borrowings. Please refer to Note 9 for detailed information relating to carrying values of the Company's outstanding debt. The following table summarizes the carrying values and estimated fair values of the Company's long-term debt, based on Level 2 measurements (in millions): December 30, 2017 Carrying Value Estimated Fair Value 4.000% Senior Notes $ 444.2 $ 453.0 Term Loan $ 548.2 $ 553.4 The Company’s cash and cash equivalents, accounts receivable, accounts payable and restructuring liabilities are recorded at carrying value, which approximates fair value. Non-Financial Assets and Liabilities The Company’s non-financial assets include goodwill, intangible assets and property and equipment. Such assets are reported at their carrying values and are not subject to recurring fair value measurements. The Company’s goodwill is assessed for impairment at least annually during the fourth quarter of each fiscal year, while its other long-lived assets, including fixed assets and finite-lived intangible assets, are assessed for impairment whenever events or changes in circumstances indicate that the carrying amount of any such asset may not be recoverable. The fair values of these assets are determined based on Level 3 measurements using the Company’s best estimates of the amount and timing of future cash flows, based on historical experience, market conditions, current trends and performance expectations. During the three months and nine months ended December 30, 2017 , the Company recorded impairment charges of $2.6 million and $18.9 million , respectively, within the MK Retail segment. The following table details the carrying values and fair values of the Company’s long-lived assets that have been impaired (in millions): Three Months Ended Nine Months Ended December 30, 2017 December 30, 2017 Carrying Value Prior to Impairment Fair Value Carrying Value Prior to Impairment Fair Value Fixed assets $ 3.5 $ 0.9 $ 16.9 $ 2.4 Lease Rights — — 3.6 0.2 Customer relationships — — 1.0 — Total $ 3.5 $ 0.9 $ 21.5 $ 2.6 During the nine months ended December 31, 2016 , the Company recorded impairment charges of $5.4 million , which included $4.9 million to impair Michael Kors full-price retail store fixed assets with a book value of $5.4 million and a fair value of $0.5 million , as well as $0.5 million to fully impair fixed assets for certain Michael Kors U.S. wholesale operations.</t>
  </si>
  <si>
    <t>Derivative Financial Instruments</t>
  </si>
  <si>
    <t>Derivative Instruments and Hedging Activities Disclosure [Abstract]</t>
  </si>
  <si>
    <t>Derivative Financial Instrumen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The following table details the fair value of the Company’s derivative contracts, which are recorded on a gross basis in the consolidated balance sheets as of December 30, 2017 and April 1, 2017 (in millions): Fair Values Notional Amounts Current Assets (1) Current Liabilities (2) December 30, April 1, December 30, April 1, December 30, April 1, Designated forward foreign currency exchange contracts $ 168.9 $ 167.5 $ — $ 4.7 $ 7.1 $ 0.4 Undesignated forward foreign currency exchange contracts 20.6 — — — 2.4 — Total $ 189.5 $ 167.5 $ — $ 4.7 $ 9.5 $ 0.4 (1) Recorded within prepaid expenses and other current assets in the Company’s consolidated balance sheets. (2) Recorded within accrued expenses and other current liabilities in the Company’s consolidated balance sheets. The Company records and presents the fair values of all of its derivative assets and liabilities in its consolidated balance sheet on a gross basis as shown in the above table. As of April 1, 2017 , the Company had derivative assets of $4.7 million that were subject to master netting arrangements. As of December 30, 2017 and April 1, 2017 , the Company had derivative liabilities of $ 9.5 million and $0.3 million , respectively, that were subject to master netting arrangements.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its net derivative liabilities as of December 30, 2017 and April 1, 2017 would be $ 9.5 million and $ 0.2 million , respectively, and it would have derivative net assets of $4.5 million as of April 1, 2017. The Company’s master netting arrangements do not require cash collateral to be pledged by the Company or its counterpartie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loss) into earnings when the items underlying the hedged transactions are recognized into earnings, as a component of cost of sales within the Company’s consolidated statements of operations and comprehensive income (loss). The following table summarizes the impact of the effective portion of gains and losses on the forward contracts designated as hedges (in millions): Three Months Ended December 30, 2017 December 31, 2016 Pre-Tax Loss Recognized in OCI (Effective Portion) Pre-Tax Loss Reclassified from Accumulated OCI into Earnings (Effective Portion) Pre-Tax Gain Recognized in OCI (Effective Portion) Pre-Tax Loss Reclassified from Accumulated OCI into Earnings (Effective Portion) Forward foreign currency exchange contracts $ (2.4 ) $ (2.2 ) $ 10.2 $ (0.2 ) Nine Months Ended December 30, 2017 December 31, 2016 Pre-Tax Loss Pre-Tax Gain Pre-Tax Gain Pre-Tax Amount Forward foreign currency exchange contracts $ (17.7 ) $ 1.0 $ 12.3 $ — Amounts related to ineffectiveness were not material during all periods presented. The Company expects that substantially all of the amounts currently recorded in accumulated other comprehensive loss will be reclassified into earnings during the next twelve months, based upon the timing of inventory purchases and turnover. These amounts are subject to fluctuations in the applicable currency exchange rates. During the three and nine months ended December 30, 2017 , the Company recognized a net loss of $31.8 million and a net gain of $3.4 million , respectively, related to changes in the fair value of undesignated forward currency exchange contracts within foreign currency loss (gain) in the Company’s consolidated statement of operations. These amounts were primarily comprised of a $32.0 million loss and a $4.7 million gain during the three and nine months ended December 30, 2017 , respectively, related to the derivative contract entered into on July 25, 2017 to mitigate foreign currency exchange risk associated with the Jimmy Choo acquisition that was subsequently settled on October 30, 2017. During the three and nine months ended December 31, 2016 , the Company recognized net gains of $1.8 million and $2.1 million , respectively, related to changes in the fair value of undesignated forward currency exchange contracts within foreign currency loss (gain).</t>
  </si>
  <si>
    <t>Shareholders' Equity</t>
  </si>
  <si>
    <t>Equity [Abstract]</t>
  </si>
  <si>
    <t>Shareholders’ Equity Share Repurchase Program On May 25, 2017, the Company’s Board of Directors authorized a $1.0 billion share repurchase program. During the nine months ended December 30, 2017 and December 31, 2016 , the Company repurchased 4,543,500 shares and 15,114,538 shares, respectively, at a cost of $157.8 million and $750.0 million , respectively, under its share-repurchase programs through open market transactions. As of December 30, 2017 , the remaining availability under the Company’s share repurchase program was $842.2 million . Share repurchases are subject to market conditions and the Company’s business priorities. The Company also has in place a “withhold to cover” repurchase program, which allows the Company to withhold ordinary shares from certain executive officers to satisfy minimum tax withholding obligations relating to the vesting of their restricted share awards. During the nine month periods ended December 30, 2017 and December 31, 2016 , the Company withheld 92,536 shares and 100,552 shares, respectively, at a cost of $3.2 million and $4.8 million , respectively, in satisfaction of minimum tax withholding obligations relating to the vesting of restricted share awards.</t>
  </si>
  <si>
    <t>Accumulated Other Comprehensive Income (Loss)</t>
  </si>
  <si>
    <t>Accumulated Other Comprehensive Income (Loss) The following table details changes in the components of accumulated other comprehensive income (loss) (“AOCI”), net of taxes for the nine months ended December 30, 2017 and December 31, 2016 , respectively (in millions): Foreign Currency Net (Losses) Gains on (1) Other Comprehensive (Loss) Income Attributable to MKHL Other Comprehensive Income (Loss) Attributable to Noncontrolling Interest Total Accumulated Other Comprehensive (Loss) Income Balance at April 2, 2016 $ (77.7 ) $ (3.2 ) $ (80.9 ) $ 0.1 $ (80.8 ) Other comprehensive (loss) income before reclassifications (2) (20.4 ) 11.1 (9.3 ) (0.4 ) (9.7 ) Less: amounts reclassified from AOCI to earnings (3) — (0.1 ) (0.1 ) — (0.1 ) Other comprehensive (loss) income net of tax (20.4 ) 11.2 (9.2 ) (0.4 ) (9.6 ) Balance at December 31, 2016 $ (98.1 ) $ 8.0 $ (90.1 ) $ (0.3 ) $ (90.4 ) Balance at April 1, 2017 $ (86.1 ) $ 5.5 $ (80.6 ) $ (0.3 ) $ (80.9 ) Other comprehensive income (loss) before reclassifications (2) 78.6 (15.4 ) 63.2 0.1 63.3 Less: amounts reclassified from AOCI to earnings (3) — 1.0 1.0 — 1.0 Other comprehensive income (loss) net of tax 78.6 (16.4 ) 62.2 0.1 62.3 Balance at December 30, 2017 $ (7.5 ) $ (10.9 ) $ (18.4 ) $ (0.2 ) $ (18.6 ) _________________________ (1) Accumulated other comprehensive income balance related to net gains on derivative financial instruments as of December 30, 2017 and April 1, 2017 is net of a tax benefit of $1.5 million and a tax provision $0.8 million , respectively. Other comprehensive income (loss) before reclassifications related to derivative financial instruments for the nine months ended December 30, 2017 and December 31, 2016 is net of a tax provisions of $2.3 million and $1.1 million , respectively. All other tax effects were not material for the periods presented. (2) Foreign currency translation losses for the nine months ended December 30, 2017 and December 31, 2016 include net losses of $4.4 million and $3.1 million respectively on intra-entity transactions that are of a long-term investment nature. Foreign currency translation losses for the nine months ended December 30, 2017 are net of a $35.2 million translation gain relating to the newly acquired Jimmy Choo business. (3) Reclassified amounts relate to the Company’s forward foreign currency exchange contracts for inventory purchases and are recorded within cost of goods sold in the Company’s consolidated statements of operations.</t>
  </si>
  <si>
    <t>Share-Based Compensation</t>
  </si>
  <si>
    <t>Disclosure of Compensation Related Costs, Share-based Payments [Abstract]</t>
  </si>
  <si>
    <t>Share-Based Compensation The Company issues equity grants to certain employees and directors of the Company at the discretion of the Company’s Compensation and Talent Committee. The Company has two equity plans, one adopted in Fiscal 2008, the Michael Kors (USA), Inc. Stock Option Plan (as amended and restated, the “2008 Plan”), and the other adopted in the third fiscal quarter of Fiscal 2012 and amended and restated with shareholder approval in May 2015, the Michael Kors Holdings Limited Amended and Restated Omnibus Incentive Plan (the “Incentive Plan”). The 2008 Plan only provided for grants of share options and was authorized to issue up to 23,980,823 ordinary shares. As of December 30, 2017 , there were no shares available to grant equity awards under the 2008 Plan. The Incentive Plan allows for grants of share options, restricted shares and restricted share units, and other equity awards, and authorizes a total issuance of up to 15,246,000 ordinary shares. At December 30, 2017 , there were 7,156,445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nine months ended December 30, 2017 : Options Restricted Shares Service-Based RSUs Performance-Based RSUs Outstanding/Unvested at April 1, 2017 4,791,045 185,425 1,470,767 401,777 Granted 208,264 — 1,325,307 139,562 Exercised/Vested (494,926 ) (113,999 ) (400,057 ) (81,212 ) Decrease due to performance condition — — — (12,891 ) Canceled/forfeited (75,167 ) (6,060 ) (189,305 ) — Outstanding/Unvested at December 30, 2017 4,429,216 65,366 2,206,712 447,236 The weighted average grant date fair value for options granted during the nine months ended December 30, 2017 and December 31, 2016 was $11.62 and $13.79 , respectively. The weighted average grant date fair value of service-based and performance-based RSUs granted during the nine months ended December 30, 2017 was $37.33 and $ 34.68 , respectively and $50.08 and $ 49.88 , respectively, during the nine months ended December 31, 2016 . The Company uses the Black-Scholes valuation model to estimate the grant date fair value of its share option awards. Beginning in Fiscal 2018, the Company started using its own historical experience in determining the expected holding period and volatility of its time-based share option awards. In prior periods, the Company used the simplified method for determining the expected life of its options and average volatility rates of similar actively traded companies over the estimated holding period, due to insufficient historical option exercise experience as a public company. The following table presents assumptions used to estimate the fair value of options granted during the nine months ended December 30, 2017 and December 31, 2016 : Nine Months Ended December 30 December 31 Expected dividend yield 0.0 % 0.0 % Volatility factor 36.3 % 30.1 % Weighted average risk-free interest rate 1.8 % 1.1 % Expected life of option 4.69 years 4.75 years Share-Based Compensation Expense The following table summarizes compensation expense attributable to share-based compensation for the three and nine months ended December 30, 2017 and December 31, 2016 (in millions): Three Months Ended Nine Months Ended December 30, December 31, December 30, December 31, Share-based compensation expense $ 8.5 $ 5.3 $ 29.6 $ 26.7 Tax (deficit) benefits related to share-based compensation expense (1) $ (0.6 ) $ 1.6 $ 6.2 $ 9.1 ________________________ (1) Due to the reduction in the corporate tax rate introduced by the Tax Act enacted on December 22, 2017 (see Note 2 for additional information), the Company has realized a net tax deficit during the three months ended December 30, 2017 , as the benefit of the tax deduction was revalued to the lower tax rate during this period.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December 30, 2017 is approximately $7.6 million . Please refer to Note 15 in the Company’s Fiscal 2017 Annual Report on Form 10-K for additional information relating to the Company’s share-based compensation awards.</t>
  </si>
  <si>
    <t>Segment Information</t>
  </si>
  <si>
    <t>Segment Reporting [Abstract]</t>
  </si>
  <si>
    <t>Segment Information Prior to the third quarter of Fiscal 2018, the Company’s business consisted of three reportable segments for its Michael Kors brand: Retail, Wholesale and Licensing. In connection with the acquisition of Jimmy Choo, the Company evaluated its reportable segments and concluded that Jimmy Choo represents a separate reportable segment. As such, the Company now operates its business through four reportable segments—MK Retail, MK Wholesale, MK Licensing and Jimmy Choo—which are based on its business activities and organization. The reportable segments are segments of the Company for which separate financial information is available and for which operating results are evaluated regularly by the Company’s chief operating decision maker in deciding how to allocate resources, as well as in assessing performance. The primary key performance indicators are revenue and operating income for each segment. The Company does not have identifiable assets separated by segment. The Company’s reportable segments represent channels of distribution that offer similar merchandise, customer experience and sales/marketing strategies. The Company's four reportable segments are as follows: • MK Retail — segment includes sales through Michael Kors operated stores, including “Collection,” “Lifestyle” including “concessions,” and outlet stores located throughout the Americas (U.S., Canada and Latin America, excluding Brazil), Europe and certain parts of Asia, as well as Michael Kors e-commerce sales. Products sold through the MK Retail segment include women’s apparel, accessories (which include handbags and small leather goods such as wallets), men’s apparel, footwear and licensed products, such as watches, jewelry, fragrances and beauty, and eyewear. • MK Wholesale — segment includes sales primarily to major department stores and specialty shops throughout the Americas, Europe and Asia. Products sold through the MK Wholesale segment include accessories (which include handbags and small leather goods such as wallets), footwear and women’s and men’s apparel. The Company also has wholesale arrangements pursuant to which it sells products to Michael Kors geographic licensees in certain parts of EMEA (Europe, Middle East and Africa) and Asia, as well as in Brazil. • MK Licensing — segment includes royalties and other contributions earned on licensed products and use of the Company’s trademarks, and rights granted to third parties for the right to operate retail stores and/or sell the Company’s products in certain geographic regions such as Brazil, the Middle East, South Africa, Eastern Europe, certain parts of Asia and Australia. • Jimmy Choo — segment includes revenue generated from sales of footwear, handbags and small leather goods through directly operated Jimmy Choo stores throughout the Americas (United States, Canada and Latin America, excluding Brazil), EMEA and certain parts of Asia, as well as through the Jimmy Choo e-commerce site. In addition, revenue is generated through wholesale sales to distribution partners, multi-brand department stores and specialty stores worldwide, as well as through product license agreements in connection with the manufacturing and sale of sunglasses, eyewear, fragrance and soft accessories, as well as through geographic licensing arrangements. All intercompany revenues are eliminated in consolidation and are not reviewed when evaluating segment performance. Corporate overhead expenses are allocated to the segments based upon specific usage or other allocation methods. The following table presents the Company’s goodwill by reportable segment (in millions): As of December 30, April 1, MK Retail $ 91.9 $ 91.9 MK Wholesale 25.9 25.9 MK Licensing 1.9 1.9 Jimmy Choo 702.3 — Total Goodwill $ 822.0 $ 119.7 The following table presents the key performance information of the Company’s reportable segments (in millions): Three Months Ended Nine Months Ended December 30, December 31, December 30, December 31, Total revenue: MK Retail $ 846.3 $ 836.7 $ 2,111.2 $ 1,996.8 MK Wholesale 430.8 473.1 1,198.0 1,319.7 MK Licensing 48.3 43.0 115.2 112.4 Michael Kors 1,325.4 1,352.8 3,424.4 3,428.9 Jimmy Choo 114.7 — 114.7 — Total revenue $ 1,440.1 $ 1,352.8 $ 3,539.1 $ 3,428.9 Income from operations: MK Retail $ 180.4 $ 178.2 $ 341.6 $ 314.4 MK Wholesale 100.5 140.2 263.6 367.2 MK Licensing 26.9 23.5 51.1 50.9 Michael Kors 307.8 341.9 656.3 732.5 Jimmy Choo 5.7 — 5.7 — Income from operations $ 313.5 $ 341.9 $ 662.0 $ 732.5 Depreciation and amortization expense for each segment are as follows (in millions): Three Months Ended Nine Months Ended December 30, December 31, December 30, December 31, Depreciation and amortization: MK Retail $ 33.7 $ 40.1 $ 98.8 $ 114.6 MK Wholesale 13.9 15.1 43.5 46.3 MK Licensing 0.6 0.5 1.8 1.6 Michael Kors 48.2 55.7 144.1 162.5 Jimmy Choo 5.8 — 5.8 — Total depreciation and amortization $ 54.0 $ 55.7 $ 149.9 $ 162.5 During the three and nine months ended December 30, 2017 , the Company recorded impairment charges relating to Michael Kors full-price retail operations of $2.6 million and $18.9 million , respectively, and restructuring and other charges of $28.0 million and $51.3 million , respectively. Please refer to Notes 8 and 11 for additional information. During the nine months ended December 31, 2016 , the Company recorded fixed asset impairment charges of $5.4 million , $4.9 million of which were related to 10 Michael Kors full-price retail locations still in operation and $0.5 million of which related to U.S. wholesale locations. Total revenue (as recognized based on country of origin), and long-lived assets by geographic location are as follows (in millions): Three Months Ended Nine Months Ended December 30, December 31, December 30, December 31, Total revenue: The Americas (1) $ 946.6 $ 983.8 $ 2,332.6 $ 2,419.7 EMEA 333.1 256.7 805.0 728.7 Asia 160.4 112.3 401.5 280.5 Total revenue $ 1,440.1 $ 1,352.8 $ 3,539.1 $ 3,428.9 As of December 30, April 1, Long-lived assets, excluding goodwill: The Americas (1) $ 332.6 $ 356.1 EMEA 1,027.0 197.7 Asia 455.2 455.8 Total Long-lived assets $ 1,814.8 $ 1,009.6 (1) Total revenue earned in the U.S. were $883.2 million and $2.164 billion , respectively, for the three and nine months ended December 30, 2017 and $925.7 million and $2.261 billion for the three and nine months ended December 31, 2016 . Long-lived assets located in the U.S. as of December 30, 2017 and April 1, 2017 were $286.4 million and $328.8 million , respectively.</t>
  </si>
  <si>
    <t>Related Party Transactions</t>
  </si>
  <si>
    <t>Related Party Transactions [Abstract]</t>
  </si>
  <si>
    <t>Related Party Transactions The Company’s Chief Creative Officer, Michael Kors, and the Company’s Chief Executive Officer, John Idol, and certain of the Company’s former shareholders, including Sportswear Holdings Limited, jointly owned Michael Kors Far East Holdings Limited, a BVI company, prior to the Company’s acquisition of MKHKL on May 31, 2016, which eliminated their ownership interests. On April 1, 2011, the Company entered into certain licensing agreements with certain subsidiaries of Michael Kors Far East Holdings Limited, including MKHKL, (the “Licensees”), which provided the Licensees with certain exclusive rights for use of the Company’s trademarks within China, Hong Kong, Macau and Taiwan, and to import, sell, advertise and promote certain of the Company’s products in these regions, as well as to own and operate stores bearing the Company’s tradenames. The agreements between the Company and the Licensees were scheduled to expire on March 31, 2041 and could be terminated by the Company at certain intervals if minimum sales benchmarks were not met. Royalties earned under these agreements were approximately $1.2 million during the two months ended May 31, 2016 preceding the acquisition. These royalties were driven by Licensee sales (of the Company’s goods) to their customers of approximately $28.9 million during the two months ended May 31, 2016 preceding the acquisition. In addition, the Company sold certain inventory items to the Licensees through its wholesale segment at terms consistent with those of similar licensees in the region. During the two-month period ended May 31, 2016 preceding the acquisition, amounts recognized as revenues in the Company’s consolidated statements of operations and comprehensive income related to these sales were approximately $7.9 million . Please refer to Note 3 for information relating to the Company’s acquisition of MKHKL on May 31, 2016. A former executive officer of the Company (who is no longer a related party as of October 31, 2016) is married to a former employee of one of the Company’s suppliers of fixtures for its shop-in-shops, retail stores and showrooms. During the three and nine months ended December 31, 2016 , purchases from this supplier reflected in the Company’s consolidated financial statements were $1.1 million and $ 1.7 million , respectively.</t>
  </si>
  <si>
    <t>Non-cash Investing Activities</t>
  </si>
  <si>
    <t>Supplemental Cash Flow Elements [Abstract]</t>
  </si>
  <si>
    <t>Non-cash Investing Activities Significant non-cash investing activities during the nine months ended December 30, 2017 and December 31, 2016 included non-cash allocations of the fair values of the net assets acquired in connection with the Company’s acquisition of the Jimmy Choo business on November 1, 2017 and the Greater China business on May 31, 2016, respectively. See Note 3 for additional information. There were no other significant non-cash investing or financing activities during the fiscal periods presented.</t>
  </si>
  <si>
    <t>Summary of Significant Accounting Policies (Policies)</t>
  </si>
  <si>
    <t>Consolidation</t>
  </si>
  <si>
    <t>The interim consolidated financial statements have been prepared in accordance with accounting principles generally accepted in the United States (“U.S. GAAP”) and include the accounts of the Company and its wholly-owned or controlled subsidiaries. All intercompany balances and transactions have been eliminated in consolidation. The interim consolidated financial statements as of December 30, 2017 and for the three and nine months ended December 30, 2017 and December 31, 2016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17 , as filed with the Securities and Exchange Commission on May 31, 2017, in the Company’s Annual Report on Form 10-K. The results of operations for the interim periods should not be considered indicative of results to be expected for the full fiscal year.</t>
  </si>
  <si>
    <t>Fiscal Period</t>
  </si>
  <si>
    <t>The Company utilizes a 52 to 53 week fiscal year ending on the Saturday closest to March 31. As such, the term “Fiscal Year” or “Fiscal” refers to the 52-week or 53-week period, ending on that day. The results for the three and nine months ended December 30, 2017 and December 31, 2016 , are based on 13-week and 39-week periods, respectively.</t>
  </si>
  <si>
    <t>Use of Estimates</t>
  </si>
  <si>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consolidated financial statements include allowances for customer deductions, sales returns, sales discounts and doubtful accounts, estimates of inventory recovery, business combinations, fair value measurements, the valuation of share-based compensation, valuation of deferred taxes and the estimated useful lives used for amortization and depreciation of intangible assets and property and equipment. Actual results could differ from those estimates.</t>
  </si>
  <si>
    <t>Reclassifications</t>
  </si>
  <si>
    <t>Certain reclassifications have been made to the prior periods’ financial information in order to conform to the current period’s presentation</t>
  </si>
  <si>
    <t>Seasonality</t>
  </si>
  <si>
    <t xml:space="preserve">The Company experiences certain effects of seasonality with respect to its wholesale and retail segments. The Company’s MK Wholesale segment generally experiences its lowest sales in its first fiscal quarter. The Company’s MK Retail segment generally experiences greater sales during its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t>
  </si>
  <si>
    <t>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July 25, 2017 recommended cash offer for the entire issued and to be issued share capital of Jimmy Choo, the Company entered into a forward foreign currency exchange contract with a notional amount of £1.115 billion to mitigate its foreign currency exchange risk related to the acquisition. This derivative contract was not designated as an accounting hedge. Therefore, changes in fair value were recorded to foreign currency (gain) loss in the Company's consolidated statement of operations. The Company’s accounting policy is to classify cash flows from derivative instruments in the same category as the cash flows from the items being hedged. Accordingly, the Company classified the $4.7 million realized gain relating to this derivative instrument within cash flows from investing activities for the nine months ended December 30, 2017 .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or within operating activities for contracts related to inventory purchas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currency transaction they are intended to hedge.</t>
  </si>
  <si>
    <t>Net Income per Share</t>
  </si>
  <si>
    <t xml:space="preserve">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
  </si>
  <si>
    <t>Recently Adopted and Issued Accounting Pronouncements</t>
  </si>
  <si>
    <t>Recently Adopted Accounting Pronouncements Business Combinations In January 2017, the FASB issued ASU No. 2017-01, "Business Combinations (Topic 805) - Clarifying the Definition of a Business," to clarify the definition of a business in order to allow for the evaluation of whether transactions should be accounted for as acquisitions or disposals of assets or businesses. ASU 2017-01 is effective for fiscal years beginning after December 15, 2017, including interim periods within those fiscal years with early adoption permitted. The Company adopted ASU 2017-01 during the three months ended December 30, 2017 , which did not have a material impact on its consolidated financial statements. Share-Based Compensation In March 2016, the Financial Accounting Standards Board (“FASB”) issued Accounting Standards Update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Accordingly, during the three and nine months ended December 30, 2017 , excess tax benefits of $0.1 million and $0.2 million , respectively, which would have been previously reflected within additional paid-in capital, were recognized within the Company’s provision of income taxes. This change is expected to increase volatility in future provisions for income taxes.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6.4 million during the nine months ended December 31, 2016 . The Company continues to reflect estimated forfeitures in its share-based compensation expense.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Hedge Accounting On August 28, 2017, the FASB issued ASU No. 2017-12, “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is currently evaluating the impact of ASU 2017-12 on its consolidated financial statements.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using a modified retrospective method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issued in December 2016, ASU No. 2016-12, “ Revenue from Contracts with Customers (Topic 606): Narrow-Scope Improvements and Practical Expedients”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is considering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Goodwill In January 2017, the FASB issued ASU No. 2017-04, “ Intangibles - Goodwill and Other (Topic 350): Simplifying the Test for Goodwill Impairment ,” which simplifies the test for goodwill impairment by eliminating Step 2 of the goodwill impairment analysis, while retaining the option to perform an initial qualitative assessment for a reporting unit to determine if a quantitative impairment test is required. ASU 2017-04 is effective in the Company’s Fiscal 2021 with early adoption permitted and should be applied on a prospective basis. The Company is currently evaluating the impact of ASU 2017-04 on its consolidated financial statements. Share-Based Compensation In May 2017, the FASB issued ASU No. 2017-09, “ Compensation-Stock Compensation (Topic 718): Scope of Modification Accounting” , which simplifies modification accounting for entities that change the terms or conditions of share-based awards. ASU 2017-09 is effective for the Company’s Fiscal 2019 with early adoption permitted and is required to be applied on a prospective basis. The Company will evaluate the impact of ASU 2017-09 on any future changes to the terms and conditions of its share-based compensation awards.</t>
  </si>
  <si>
    <t xml:space="preserve">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t>
  </si>
  <si>
    <t>Summary of Significant Accounting Policies (Tables)</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Three Months Ended Nine Months Ended December 30, December 31, December 30, December 31, Numerator: Net income attributable to MKHL $ 219.4 $ 271.3 $ 547.8 $ 579.3 Denominator: Basic weighted average shares 152,047,963 163,148,597 152,772,067 168,000,933 Weighted average dilutive share equivalents: Share options, restricted shares/units, and performance restricted share units 2,575,376 2,065,448 2,448,917 2,221,655 Diluted weighted average shares 154,623,339 165,214,045 155,220,984 170,222,588 Basic net income per share $ 1.44 $ 1.66 $ 3.59 $ 3.45 Diluted net income per share $ 1.42 $ 1.64 $ 3.53 $ 3.40</t>
  </si>
  <si>
    <t>Acquisitions (Tables)</t>
  </si>
  <si>
    <t>Schedule of Fair Values of Assets Acquired and Liabilities Assumed</t>
  </si>
  <si>
    <t>The following table summarizes the aggregate purchase price consideration paid to acquire Jimmy Choo in cash (in millions): November 1, 2017 Consideration paid to Jimmy Choo shareholders $ 1,181.2 Repayment of debt and related obligations 266.2 Total purchase price $ 1,447.4 The following table summarizes the preliminary purchase price allocation of fair values of the assets acquired and liabilities assumed at the date of acquisition (in millions): November 1, 2017 Cash and cash equivalents $ 34.3 Accounts receivable 30.7 Inventory (1) 126.2 Other current assets 63.9 Current assets 255.1 Property and equipment (2) 51.0 Goodwill (3) 684.9 Brand (4) 577.8 Customer relationships (5) 212.8 Lease rights 5.9 Deferred tax assets 22.5 Other assets 28.1 Total assets acquired $ 1,838.1 Accounts payable $ 129.3 Other current liabilities 96.5 Current liabilities 225.8 Deferred tax liabilities 134.9 Other liabilities 26.9 Total liabilities assumed $ 387.6 Less: Noncontrolling interest in joint ventures $ 3.1 Fair value of net assets acquired $ 1,447.4 Fair value of acquisition consideration $ 1,447.4 (1) Includes an inventory step-up adjustment of $9.5 million , which will be recognized as an adjustment to the Company's cost of goods sold in its statement of operations over twelve months. (2) Includes a $7.0 million adjustment to reduce the fair value of Jimmy Choo's leasehold improvements, which will be recognized over the remaining lease term. (3) Represents the difference between the purchase price over the net identifiable tangible and intangible assets acquired has been allocated to goodwill, which is not deductible for tax purposes. (4) Represents the fair value Jimmy Choo's brand, which is an indefinite-lived intangible asset due to being essential to the Company's ability to operate the Jimmy Choo business for the foreseeable future. The Jimmy Choo brand was valued using the relief-from-royalty method of the income valuation approach. (5) Represents customer relationships associated with Jimmy Choo wholesale customers and geographic licensees, which are being amortized over 15 years and customer relationships with product licensees, which are being amortized over 18 years. These useful lives were estimated based on the time to recover the related future discounted cash flows. These intangible assets were valued using multi-period excess-earnings valuation method.</t>
  </si>
  <si>
    <t>Schedule of Pro-Forma Consolidated Results of Operations</t>
  </si>
  <si>
    <t>The following table summarizes the unaudited pro-forma consolidated results of operations for the three and nine months ended December 30, 2017 and December 31, 2016 as if the acquisition had occurred on April 3, 2016, the beginning of Fiscal 2017 (in millions): Three Months Ended Nine Months Ended December 30, 2017 December 31, 2016 December 30, 2017 December 31, 2016 Pro-forma total revenue $ 1,478.5 $ 1,499.1 $ 3,832.6 $ 3,819.6 Pro-forma net income 242.8 279.4 574.2 586.2 Pro-forma net income per ordinary share attributable to MKHL: Basic $ 1.60 $ 1.71 $ 3.76 $ 3.49 Diluted $ 1.57 $ 1.69 $ 3.70 $ 3.44 The following table summarizes the unaudited pro-forma consolidated results of operations for the three and nine months ended December 31, 2016 as if the acquisition had occurred on March 29, 2015, the beginning of Fiscal 2016 (in millions): Three Months Ended Nine Months Ended December 31, 2016 December 31, 2016 Pro-forma total revenue $ 1,352.8 $ 3,455.3 Pro-forma net income 271.0 584.0 Pro-forma net income per ordinary share attributable to MKHL: Basic $ 1.66 $ 3.48 Diluted $ 1.64 $ 3.43</t>
  </si>
  <si>
    <t>Receivables, net (Tables)</t>
  </si>
  <si>
    <t>Receivables, net consist of (in millions): December 30, April 1, Trade receivables: Credit risk assumed by insured $ 283.1 $ 294.0 Credit risk retained by Company 90.6 63.8 Receivables due from licensees 31.0 11.9 404.7 369.7 Less: allowances (116.7 ) (103.9 ) $ 288.0 $ 265.8</t>
  </si>
  <si>
    <t>Property and Equipment, net (Tables)</t>
  </si>
  <si>
    <t>Schedule of Property and Equipment, Net</t>
  </si>
  <si>
    <t>Property and equipment, net consist of (in millions): December 30, April 1, Leasehold improvements $ 562.0 $ 507.9 Furniture and fixtures 270.4 244.1 In-store shops 269.4 256.0 Computer equipment and software 262.1 226.2 Equipment 116.5 104.4 Building 50.3 40.6 Land 15.8 14.0 1,546.5 1,393.2 Less: accumulated depreciation and amortization (969.9 ) (833.9 ) 576.6 559.3 Construction-in-progress 22.8 32.2 $ 599.4 $ 591.5</t>
  </si>
  <si>
    <t>Intangible Assets and Goodwill (Tables)</t>
  </si>
  <si>
    <t>Carrying Values of Intangible Assets</t>
  </si>
  <si>
    <t>The following table details the carrying values of the Company’s intangible assets other than goodwill (in millions): December 30, April 1, Definite-lived intangible assets: Reacquired Rights $ 400.4 $ 400.4 Trademarks 23.0 23.0 Lease Rights 78.9 74.2 Customer Relationships 223.3 5.0 Total definite-lived intangible assets 725.6 502.6 Less: accumulated amortization (102.7 ) (84.5 ) Net definite-lived intangible assets $ 622.9 $ 418.1 Indefinite-lived intangible assets: Jimmy Choo brand $ 592.5 $ —</t>
  </si>
  <si>
    <t>Schedule of Estimated Amortization Expense</t>
  </si>
  <si>
    <t>Estimated amortization expense for each of the next five years is as follows (in millions): Remainder of Fiscal 2018 $ 8.4 Fiscal 2019 33.7 Fiscal 2020 33.6 Fiscal 2021 33.5 Fiscal 2022 33.3 Thereafter 480.4 $ 622.9</t>
  </si>
  <si>
    <t>Schedule of Changes in Goodwill</t>
  </si>
  <si>
    <t>The following table details the changes in goodwill for each of the Company's reportable segments (in millions): MK Retail MK Wholesale MK Licensing Jimmy Choo Total Balance at April 1, 2017 $ 91.9 $ 25.9 $ 1.9 $ — $ 119.7 Acquisition of Jimmy Choo — — — 684.9 684.9 Foreign currency translation — — — 17.4 17.4 Balance at December 30, 2017 $ 91.9 $ 25.9 $ 1.9 $ 702.3 $ 822.0</t>
  </si>
  <si>
    <t>Current Assets and Current Liabilities (Tables)</t>
  </si>
  <si>
    <t>Schedule of Prepaid Expenses and Other Current Assets</t>
  </si>
  <si>
    <t>Prepaid expenses and other current assets consist of the following (in millions): December 30, April 1, Prepaid taxes $ 96.1 $ 56.6 Prepaid rent 22.9 21.7 Leasehold incentive receivable 9.5 12.0 Prepaid insurance 2.9 3.2 Restricted cash 0.3 1.9 Unrealized gains on forward foreign exchange contracts — 4.7 Other 30.6 21.8 $ 162.3 $ 121.9</t>
  </si>
  <si>
    <t>Schedule of Accrued Expenses and Other Current Liabilities</t>
  </si>
  <si>
    <t>Accrued expenses and other current liabilities consist of the following (in millions): December 30, April 1, Other taxes payable $ 72.0 $ 29.2 Accrued rent 36.0 21.5 Accrued advertising and marketing 30.9 10.7 Accrued capital expenditures 22.0 20.5 Professional services 16.4 7.1 Gift cards and retail store credits 14.3 12.9 Unrealized loss on forward foreign currency exchange contracts 9.5 0.4 Accrued samples 7.0 2.2 Accrued interest 3.8 0.3 Deferred income 3.2 0.1 Advance royalties 0.6 5.0 Other 61.7 25.1 $ 277.4 $ 135.0</t>
  </si>
  <si>
    <t>Restructuring and Other Charges (Tables)</t>
  </si>
  <si>
    <t>Schedule of Restructuring and Related Costs</t>
  </si>
  <si>
    <t>The below table presents a summary of cash charges recorded in connection with this plan for the MK Retail segment (in millions): Three Months Ended Nine Months Ended December 30, December 30, Lease termination and store closure costs $ 2.4 $ 7.7 Severance and benefits costs — 0.6 Total restructuring charges $ 2.4 $ 8.3</t>
  </si>
  <si>
    <t>Debt Obligations (Tables)</t>
  </si>
  <si>
    <t>Schedule of Debt Obligations</t>
  </si>
  <si>
    <t>The following table presents the Company's debt obligations (in millions): December 30, April 1, Term Loan $ 550.0 $ — 4.000% Senior Notes 450.0 — Revolving Credit Facilities — 133.1 Other 0.1 — Total debt 1,000.1 133.1 Less: Debt issuance costs 5.4 — Less: Unamortized discount on long-term debt 2.2 — Total carrying value of debt 992.5 133.1 Less: Short-term debt 0.1 133.1 Total long-term debt $ 992.4 $ —</t>
  </si>
  <si>
    <t>Commitments and Contingencies (Tables)</t>
  </si>
  <si>
    <t>Schedule of Future Minimum Lease Payment for Operating Leases</t>
  </si>
  <si>
    <t>Future minimum lease payments as of December 30, 2017 under the terms of the Company's noncancelable operating lease agreements are as follows (in millions): Remainder of Fiscal 2018 $ 98.9 Fiscal 2019 304.5 Fiscal 2020 280.4 Fiscal 2021 262.2 Fiscal 2022 234.1 Thereafter 689.3 $ 1,869.4</t>
  </si>
  <si>
    <t>Fair Value Measurements (Tables)</t>
  </si>
  <si>
    <t>Schedule of 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December 30, 2017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 $ — $ — $ 4.7 $ — Forward foreign currency exchange contracts - liabilities $ — $ 9.5 $ — $ — $ 0.4 $ —</t>
  </si>
  <si>
    <t>Fair Value Measurement of Long-term Debt</t>
  </si>
  <si>
    <t>The following table summarizes the carrying values and estimated fair values of the Company's long-term debt, based on Level 2 measurements (in millions): December 30, 2017 Carrying Value Estimated Fair Value 4.000% Senior Notes $ 444.2 $ 453.0 Term Loan $ 548.2 $ 553.4</t>
  </si>
  <si>
    <t>Schedule of Long-lived Assets, Nonrecurring</t>
  </si>
  <si>
    <t>The following table details the carrying values and fair values of the Company’s long-lived assets that have been impaired (in millions): Three Months Ended Nine Months Ended December 30, 2017 December 30, 2017 Carrying Value Prior to Impairment Fair Value Carrying Value Prior to Impairment Fair Value Fixed assets $ 3.5 $ 0.9 $ 16.9 $ 2.4 Lease Rights — — 3.6 0.2 Customer relationships — — 1.0 — Total $ 3.5 $ 0.9 $ 21.5 $ 2.6</t>
  </si>
  <si>
    <t>Derivative Financial Instruments (Tables)</t>
  </si>
  <si>
    <t>Schedule of Fair Value of Derivative Contracts Recorded on Gross Basis in Consolidated Balance Sheets</t>
  </si>
  <si>
    <t>The following table details the fair value of the Company’s derivative contracts, which are recorded on a gross basis in the consolidated balance sheets as of December 30, 2017 and April 1, 2017 (in millions): Fair Values Notional Amounts Current Assets (1) Current Liabilities (2) December 30, April 1, December 30, April 1, December 30, April 1, Designated forward foreign currency exchange contracts $ 168.9 $ 167.5 $ — $ 4.7 $ 7.1 $ 0.4 Undesignated forward foreign currency exchange contracts 20.6 — — — 2.4 — Total $ 189.5 $ 167.5 $ — $ 4.7 $ 9.5 $ 0.4 (1) Recorded within prepaid expenses and other current assets in the Company’s consolidated balance sheets. (2) Recorded within accrued expenses and other current liabilities in the Company’s consolidated balance sheets.</t>
  </si>
  <si>
    <t>Summary of Impact of Effective Portion of Gains and Losses of Forward Contracts Designated as Hedges</t>
  </si>
  <si>
    <t>The following table summarizes the impact of the effective portion of gains and losses on the forward contracts designated as hedges (in millions): Three Months Ended December 30, 2017 December 31, 2016 Pre-Tax Loss Recognized in OCI (Effective Portion) Pre-Tax Loss Reclassified from Accumulated OCI into Earnings (Effective Portion) Pre-Tax Gain Recognized in OCI (Effective Portion) Pre-Tax Loss Reclassified from Accumulated OCI into Earnings (Effective Portion) Forward foreign currency exchange contracts $ (2.4 ) $ (2.2 ) $ 10.2 $ (0.2 ) Nine Months Ended December 30, 2017 December 31, 2016 Pre-Tax Loss Pre-Tax Gain Pre-Tax Gain Pre-Tax Amount Forward foreign currency exchange contracts $ (17.7 ) $ 1.0 $ 12.3 $ —</t>
  </si>
  <si>
    <t>Accumulated Other Comprehensive Income (Loss) (Tables)</t>
  </si>
  <si>
    <t>Changes in Components of Accumulated Other Comprehensive Loss, Net of Taxes</t>
  </si>
  <si>
    <t>The following table details changes in the components of accumulated other comprehensive income (loss) (“AOCI”), net of taxes for the nine months ended December 30, 2017 and December 31, 2016 , respectively (in millions): Foreign Currency Net (Losses) Gains on (1) Other Comprehensive (Loss) Income Attributable to MKHL Other Comprehensive Income (Loss) Attributable to Noncontrolling Interest Total Accumulated Other Comprehensive (Loss) Income Balance at April 2, 2016 $ (77.7 ) $ (3.2 ) $ (80.9 ) $ 0.1 $ (80.8 ) Other comprehensive (loss) income before reclassifications (2) (20.4 ) 11.1 (9.3 ) (0.4 ) (9.7 ) Less: amounts reclassified from AOCI to earnings (3) — (0.1 ) (0.1 ) — (0.1 ) Other comprehensive (loss) income net of tax (20.4 ) 11.2 (9.2 ) (0.4 ) (9.6 ) Balance at December 31, 2016 $ (98.1 ) $ 8.0 $ (90.1 ) $ (0.3 ) $ (90.4 ) Balance at April 1, 2017 $ (86.1 ) $ 5.5 $ (80.6 ) $ (0.3 ) $ (80.9 ) Other comprehensive income (loss) before reclassifications (2) 78.6 (15.4 ) 63.2 0.1 63.3 Less: amounts reclassified from AOCI to earnings (3) — 1.0 1.0 — 1.0 Other comprehensive income (loss) net of tax 78.6 (16.4 ) 62.2 0.1 62.3 Balance at December 30, 2017 $ (7.5 ) $ (10.9 ) $ (18.4 ) $ (0.2 ) $ (18.6 ) _________________________ (1) Accumulated other comprehensive income balance related to net gains on derivative financial instruments as of December 30, 2017 and April 1, 2017 is net of a tax benefit of $1.5 million and a tax provision $0.8 million , respectively. Other comprehensive income (loss) before reclassifications related to derivative financial instruments for the nine months ended December 30, 2017 and December 31, 2016 is net of a tax provisions of $2.3 million and $1.1 million , respectively. All other tax effects were not material for the periods presented. (2) Foreign currency translation losses for the nine months ended December 30, 2017 and December 31, 2016 include net losses of $4.4 million and $3.1 million respectively on intra-entity transactions that are of a long-term investment nature. Foreign currency translation losses for the nine months ended December 30, 2017 are net of a $35.2 million translation gain relating to the newly acquired Jimmy Choo business. (3) Reclassified amounts relate to the Company’s forward foreign currency exchange contracts for inventory purchases and are recorded within cost of goods sold in the Company’s consolidated statements of operations.</t>
  </si>
  <si>
    <t>Share-Based Compensation (Tables)</t>
  </si>
  <si>
    <t>Schedule of Share-based Compensation Activity</t>
  </si>
  <si>
    <t>The following table summarizes the Company’s share-based compensation activity during the nine months ended December 30, 2017 : Options Restricted Shares Service-Based RSUs Performance-Based RSUs Outstanding/Unvested at April 1, 2017 4,791,045 185,425 1,470,767 401,777 Granted 208,264 — 1,325,307 139,562 Exercised/Vested (494,926 ) (113,999 ) (400,057 ) (81,212 ) Decrease due to performance condition — — — (12,891 ) Canceled/forfeited (75,167 ) (6,060 ) (189,305 ) — Outstanding/Unvested at December 30, 2017 4,429,216 65,366 2,206,712 447,236</t>
  </si>
  <si>
    <t>Assumptions Used to Estimate Fair Value of Options</t>
  </si>
  <si>
    <t>The following table presents assumptions used to estimate the fair value of options granted during the nine months ended December 30, 2017 and December 31, 2016 : Nine Months Ended December 30 December 31 Expected dividend yield 0.0 % 0.0 % Volatility factor 36.3 % 30.1 % Weighted average risk-free interest rate 1.8 % 1.1 % Expected life of option 4.69 years 4.75 years</t>
  </si>
  <si>
    <t>Summary of Compensation Expense Attributable to Share-Based Compensation</t>
  </si>
  <si>
    <t xml:space="preserve">The following table summarizes compensation expense attributable to share-based compensation for the three and nine months ended December 30, 2017 and December 31, 2016 (in millions): Three Months Ended Nine Months Ended December 30, December 31, December 30, December 31, Share-based compensation expense $ 8.5 $ 5.3 $ 29.6 $ 26.7 Tax (deficit) benefits related to share-based compensation expense (1) $ (0.6 ) $ 1.6 $ 6.2 $ 9.1 ________________________ (1) Due to the reduction in the corporate tax rate introduced by the Tax Act enacted on December 22, 2017 (see Note 2 for additional information), the Company has realized a net tax deficit during the three months ended December 30, 2017 , as the benefit of the tax deduction was revalued to the lower tax rate during this period. </t>
  </si>
  <si>
    <t>Segment Information (Tables)</t>
  </si>
  <si>
    <t>Schedule of Goodwill by Segment</t>
  </si>
  <si>
    <t>The following table presents the Company’s goodwill by reportable segment (in millions): As of December 30, April 1, MK Retail $ 91.9 $ 91.9 MK Wholesale 25.9 25.9 MK Licensing 1.9 1.9 Jimmy Choo 702.3 — Total Goodwill $ 822.0 $ 119.7</t>
  </si>
  <si>
    <t>Key Performance Information of Reportable Segments</t>
  </si>
  <si>
    <t>The following table presents the key performance information of the Company’s reportable segments (in millions): Three Months Ended Nine Months Ended December 30, December 31, December 30, December 31, Total revenue: MK Retail $ 846.3 $ 836.7 $ 2,111.2 $ 1,996.8 MK Wholesale 430.8 473.1 1,198.0 1,319.7 MK Licensing 48.3 43.0 115.2 112.4 Michael Kors 1,325.4 1,352.8 3,424.4 3,428.9 Jimmy Choo 114.7 — 114.7 — Total revenue $ 1,440.1 $ 1,352.8 $ 3,539.1 $ 3,428.9 Income from operations: MK Retail $ 180.4 $ 178.2 $ 341.6 $ 314.4 MK Wholesale 100.5 140.2 263.6 367.2 MK Licensing 26.9 23.5 51.1 50.9 Michael Kors 307.8 341.9 656.3 732.5 Jimmy Choo 5.7 — 5.7 — Income from operations $ 313.5 $ 341.9 $ 662.0 $ 732.5</t>
  </si>
  <si>
    <t>Depreciation and Amortization Expense for Each Segment</t>
  </si>
  <si>
    <t>Depreciation and amortization expense for each segment are as follows (in millions): Three Months Ended Nine Months Ended December 30, December 31, December 30, December 31, Depreciation and amortization: MK Retail $ 33.7 $ 40.1 $ 98.8 $ 114.6 MK Wholesale 13.9 15.1 43.5 46.3 MK Licensing 0.6 0.5 1.8 1.6 Michael Kors 48.2 55.7 144.1 162.5 Jimmy Choo 5.8 — 5.8 — Total depreciation and amortization $ 54.0 $ 55.7 $ 149.9 $ 162.5</t>
  </si>
  <si>
    <t>Total Revenue (as Recognized Based on Country of Origin)</t>
  </si>
  <si>
    <t>Total revenue earned in the U.S. were $883.2 million and $2.164 billion , respectively, for the three and nine months ended December 30, 2017 and $925.7 million and $2.261 billion for the three and nine months ended December 31, 2016 . Long-lived assets located in the U.S. as of December 30, 2017 and April 1, 2017 were $286.4 million and $328.8 million , respectively. Total revenue (as recognized based on country of origin), and long-lived assets by geographic location are as follows (in millions): Three Months Ended Nine Months Ended December 30, December 31, December 30, December 31, Total revenue: The Americas (1) $ 946.6 $ 983.8 $ 2,332.6 $ 2,419.7 EMEA 333.1 256.7 805.0 728.7 Asia 160.4 112.3 401.5 280.5 Total revenue $ 1,440.1 $ 1,352.8 $ 3,539.1 $ 3,428.9</t>
  </si>
  <si>
    <t>Long-Lived Assets by Geographic Location</t>
  </si>
  <si>
    <t xml:space="preserve"> As of December 30, April 1, Long-lived assets, excluding goodwill: The Americas (1) $ 332.6 $ 356.1 EMEA 1,027.0 197.7 Asia 455.2 455.8 Total Long-lived assets $ 1,814.8 $ 1,009.6 (1) Total revenue earned in the U.S. were $883.2 million and $2.164 billion , respectively, for the three and nine months ended December 30, 2017 and $925.7 million and $2.261 billion for the three and nine months ended December 31, 2016 . Long-lived assets located in the U.S. as of December 30, 2017 and April 1, 2017 were $286.4 million and $328.8 million , respectively.</t>
  </si>
  <si>
    <t>Business and Basis of Presentation - Additional Information (Details) $ in Millions</t>
  </si>
  <si>
    <t>Nov. 01, 2017USD ($)</t>
  </si>
  <si>
    <t>Dec. 30, 2017Segment</t>
  </si>
  <si>
    <t>May 31, 2016</t>
  </si>
  <si>
    <t>Business Acquisition [Line Items]</t>
  </si>
  <si>
    <t>Number of reportable segments | Segment</t>
  </si>
  <si>
    <t>Jimmy Cho PLC</t>
  </si>
  <si>
    <t>Total transaction value in a business acquisition</t>
  </si>
  <si>
    <t>Michael Kors (HK) Limited</t>
  </si>
  <si>
    <t>Ownership interest (percentage)</t>
  </si>
  <si>
    <t>100.00%</t>
  </si>
  <si>
    <t>Michael Kors Bidco | Subsidiaries | Jimmy Cho PLC</t>
  </si>
  <si>
    <t>Summary of Significant Accounting Policies - Additional Information (Details) $ in Millions</t>
  </si>
  <si>
    <t>12 Months Ended</t>
  </si>
  <si>
    <t>Dec. 30, 2017USD ($)shares</t>
  </si>
  <si>
    <t>Dec. 31, 2016USD ($)shares</t>
  </si>
  <si>
    <t>Mar. 31, 2018</t>
  </si>
  <si>
    <t>Jul. 25, 2017GBP (£)</t>
  </si>
  <si>
    <t>Apr. 01, 2017USD ($)</t>
  </si>
  <si>
    <t>New Accounting Pronouncements or Change in Accounting Principle [Line Items]</t>
  </si>
  <si>
    <t>Reclassification of transaction and transition costs out of SG&amp;A into Restructuring</t>
  </si>
  <si>
    <t>Increase in effective tax rate due to change in enacted tax rate</t>
  </si>
  <si>
    <t>3.70%</t>
  </si>
  <si>
    <t>1.60%</t>
  </si>
  <si>
    <t>Excess tax deficit recognized in provision of income taxes</t>
  </si>
  <si>
    <t>Provisional income tax expense as a result of U.S. Tax reform</t>
  </si>
  <si>
    <t>Estimated provisional expense related to deemed repatriation tax charges</t>
  </si>
  <si>
    <t>Provisional expense due to re-measurement of deferred tax assets</t>
  </si>
  <si>
    <t>Provisional income tax benefit due to corporate tax reduction</t>
  </si>
  <si>
    <t>Anti-dilutive securities excluded from calculation of basic and diluted net income per ordinary share (in shares) | shares</t>
  </si>
  <si>
    <t>Maximum</t>
  </si>
  <si>
    <t>Forward contracts term, maximum (no more than)</t>
  </si>
  <si>
    <t>12 months</t>
  </si>
  <si>
    <t>Forward foreign currency exchange contracts</t>
  </si>
  <si>
    <t>Derivative notional amount</t>
  </si>
  <si>
    <t>Forward foreign currency exchange contracts | Not Designated as Hedging Instrument</t>
  </si>
  <si>
    <t>ASU 2016-09</t>
  </si>
  <si>
    <t>Net cash provided by (used in) financing activities</t>
  </si>
  <si>
    <t>Net cash provided by (used in) operating activities</t>
  </si>
  <si>
    <t>Scenario forecast</t>
  </si>
  <si>
    <t>Estimated statutory tax rate for the year</t>
  </si>
  <si>
    <t>32.00%</t>
  </si>
  <si>
    <t>Jimmy Cho PLC | Reclassification adjustment</t>
  </si>
  <si>
    <t>Michael Kors (HK) Limited | Reclassification adjustment</t>
  </si>
  <si>
    <t>Foreign Currency Gain (Loss) | Forward foreign currency exchange contracts | Not Designated as Hedging Instrument</t>
  </si>
  <si>
    <t>Net gains (losses) on undesignated derivative contracts</t>
  </si>
  <si>
    <t>Foreign Currency Gain (Loss) | Jimmy Cho PLC | Forward foreign currency exchange contracts | Not Designated as Hedging Instrument</t>
  </si>
  <si>
    <t>Summary of Significant Accounting Policies - Components of Calculation of Basic Net Income Per Ordinary Share and Diluted Net Income Per Ordinary Share (Details) - USD ($) $ / shares in Units, $ in Millions</t>
  </si>
  <si>
    <t>Numerator:</t>
  </si>
  <si>
    <t>Denominator:</t>
  </si>
  <si>
    <t>Basic weighted average shares (in shares)</t>
  </si>
  <si>
    <t>Weighted average dilutive share equivalents:</t>
  </si>
  <si>
    <t>Share options, restricted shares/units, and performance restricted share units (in shares)</t>
  </si>
  <si>
    <t>Diluted weighted average shares (in shares)</t>
  </si>
  <si>
    <t>Basic net income per share (in dollars per share)</t>
  </si>
  <si>
    <t>Diluted net income per share (in dollars per share)</t>
  </si>
  <si>
    <t>Acquisitions - Additional Information (Details)</t>
  </si>
  <si>
    <t>May 31, 2016USD ($)</t>
  </si>
  <si>
    <t>Dec. 30, 2017USD ($)</t>
  </si>
  <si>
    <t>Dec. 31, 2016USD ($)</t>
  </si>
  <si>
    <t>Nov. 01, 2017£ / shares</t>
  </si>
  <si>
    <t>Transaction costs</t>
  </si>
  <si>
    <t>Fair value of acquisition consideration</t>
  </si>
  <si>
    <t>Transition costs related to acquisition</t>
  </si>
  <si>
    <t>Revenue of acquiree since acquisition date</t>
  </si>
  <si>
    <t>Net income (loss) of acquiree since acquisition date</t>
  </si>
  <si>
    <t>MK Panama</t>
  </si>
  <si>
    <t>Percentage of ownership interest after acquisition</t>
  </si>
  <si>
    <t>75.00%</t>
  </si>
  <si>
    <t>Purchase price per share (in gbp per share) | £ / shares</t>
  </si>
  <si>
    <t>Jimmy Choo</t>
  </si>
  <si>
    <t>Term Loan Facility | Unsecured debt</t>
  </si>
  <si>
    <t>Aggregate principal amount</t>
  </si>
  <si>
    <t>Acquisitions - Schedule of Purchase Price Consideration Paid (Details) - Jimmy Cho PLC $ in Millions</t>
  </si>
  <si>
    <t>Consideration paid to Jimmy Choo shareholders</t>
  </si>
  <si>
    <t>Repayment of debt and related obligations</t>
  </si>
  <si>
    <t>Total purchase price</t>
  </si>
  <si>
    <t>Acquisitions - Fair Values of Assets Acquired and Liabilities Assumed (Details) - USD ($) $ in Millions</t>
  </si>
  <si>
    <t>Nov. 01, 2017</t>
  </si>
  <si>
    <t>Accounts receivable</t>
  </si>
  <si>
    <t>Inventory</t>
  </si>
  <si>
    <t>Other current assets</t>
  </si>
  <si>
    <t>Property and equipment</t>
  </si>
  <si>
    <t>Total assets acquired</t>
  </si>
  <si>
    <t>Other current liabilities</t>
  </si>
  <si>
    <t>Other liabilities</t>
  </si>
  <si>
    <t>Total liabilities assumed</t>
  </si>
  <si>
    <t>Less: Noncontrolling interest in joint ventures</t>
  </si>
  <si>
    <t>Fair value of net assets acquired</t>
  </si>
  <si>
    <t>Additional information:</t>
  </si>
  <si>
    <t>Inventory step-up adjustments</t>
  </si>
  <si>
    <t>Adjustment to leasehold improvements</t>
  </si>
  <si>
    <t>Customer relationships | Jimmy Cho PLC</t>
  </si>
  <si>
    <t>Intangible assets</t>
  </si>
  <si>
    <t>Leasing rights | Jimmy Cho PLC</t>
  </si>
  <si>
    <t>Customer relationships with Jimmy Choo wholesale and geographic licensees | Jimmy Cho PLC</t>
  </si>
  <si>
    <t>Amortization period for intangible assets</t>
  </si>
  <si>
    <t>15 years</t>
  </si>
  <si>
    <t>Customer relationships with product licensees | Jimmy Cho PLC</t>
  </si>
  <si>
    <t>18 years</t>
  </si>
  <si>
    <t>Trade Names | Jimmy Cho PLC</t>
  </si>
  <si>
    <t>Acquisitions - Pro-Forma Consolidated Results of Operations (Details) - USD ($) $ / shares in Units, $ in Millions</t>
  </si>
  <si>
    <t>Pro-forma total revenue</t>
  </si>
  <si>
    <t>Pro-forma net income</t>
  </si>
  <si>
    <t>Pro-forma net income per ordinary share, basic (dollars per share)</t>
  </si>
  <si>
    <t>Pro-forma net income per ordinary share, diluted (dollars per share)</t>
  </si>
  <si>
    <t>Receivables, net - Schedule of Receivables (Details) - USD ($) $ in Millions</t>
  </si>
  <si>
    <t>Accounts, Notes, Loans and Financing Receivable [Line Items]</t>
  </si>
  <si>
    <t>Trade receivables</t>
  </si>
  <si>
    <t>Receivables due from licensees</t>
  </si>
  <si>
    <t>Less: allowances</t>
  </si>
  <si>
    <t>Credit risk assumed by insured</t>
  </si>
  <si>
    <t>Credit risk retained by Company</t>
  </si>
  <si>
    <t>Receivables, net - Additional Information (Details) - USD ($) $ in Millions</t>
  </si>
  <si>
    <t>Allowance for doubtful accounts</t>
  </si>
  <si>
    <t>Property and Equipment, net - Schedule of Property and Equipment, Net (Details) - USD ($) $ in Millions</t>
  </si>
  <si>
    <t>Leasehold improvements</t>
  </si>
  <si>
    <t>Furniture and fixtures</t>
  </si>
  <si>
    <t>In-store shops</t>
  </si>
  <si>
    <t>Computer equipment and software</t>
  </si>
  <si>
    <t>Equipment</t>
  </si>
  <si>
    <t>Building</t>
  </si>
  <si>
    <t>Land</t>
  </si>
  <si>
    <t>Property and equipment, gross</t>
  </si>
  <si>
    <t>Less: accumulated depreciation and amortization</t>
  </si>
  <si>
    <t>Property and equipment, net (excluding construction-in-progress)</t>
  </si>
  <si>
    <t>Construction-in-progress</t>
  </si>
  <si>
    <t>Property and Equipment, net - Additional Information (Details) - USD ($) $ in Millions</t>
  </si>
  <si>
    <t>Depreciation and amortization of property and equipment</t>
  </si>
  <si>
    <t>Property, Plant and Equipment [Line Items]</t>
  </si>
  <si>
    <t>MK Retail</t>
  </si>
  <si>
    <t>MK Wholesale</t>
  </si>
  <si>
    <t>Intangible Assets and Goodwill - Carrying Values of Finite-Lived Intangible Assets (Details) - USD ($) $ in Millions</t>
  </si>
  <si>
    <t>Finite-Lived Intangible Assets [Line Items]</t>
  </si>
  <si>
    <t>Gross Carrying Amount</t>
  </si>
  <si>
    <t>Accumulated Amortization</t>
  </si>
  <si>
    <t>Net</t>
  </si>
  <si>
    <t>Indefinite-lived intangible assets</t>
  </si>
  <si>
    <t>Reacquired rights</t>
  </si>
  <si>
    <t>Trademarks</t>
  </si>
  <si>
    <t>Lease rights</t>
  </si>
  <si>
    <t>Customer relationships</t>
  </si>
  <si>
    <t>Intangible Assets and Goodwill - Additional Information (Details) - USD ($)</t>
  </si>
  <si>
    <t>Amortization expense</t>
  </si>
  <si>
    <t>Impairment of intangible assets</t>
  </si>
  <si>
    <t>Goodwill impairment charges</t>
  </si>
  <si>
    <t>Intangible Assets and Goodwill - Estimated Amortization Expense (Details) - USD ($) $ in Millions</t>
  </si>
  <si>
    <t>Remainder of Fiscal 2018</t>
  </si>
  <si>
    <t>Thereafter</t>
  </si>
  <si>
    <t>Intangible Assets and Goodwill - Goodwill Activity (Details) $ in Millions</t>
  </si>
  <si>
    <t>Goodwill [Roll Forward]</t>
  </si>
  <si>
    <t>Beginning balance</t>
  </si>
  <si>
    <t>Acquisition of Jimmy Choo</t>
  </si>
  <si>
    <t>Foreign currency translation</t>
  </si>
  <si>
    <t>Ending balance</t>
  </si>
  <si>
    <t>MK Licensing</t>
  </si>
  <si>
    <t>Current Assets and Current Liabilities - Schedule of Prepaid Expenses and Other Current Assets (Details) - USD ($) $ in Millions</t>
  </si>
  <si>
    <t>Prepaid taxes</t>
  </si>
  <si>
    <t>Prepaid rent</t>
  </si>
  <si>
    <t>Leasehold incentive receivable</t>
  </si>
  <si>
    <t>Prepaid insurance</t>
  </si>
  <si>
    <t>Unrealized gains on forward foreign exchange contracts</t>
  </si>
  <si>
    <t>Current Assets and Current Liabilities - Schedule of Accrued Expenses and Other Current Liabilities (Details) - USD ($) $ in Millions</t>
  </si>
  <si>
    <t>Other taxes payable</t>
  </si>
  <si>
    <t>Accrued rent</t>
  </si>
  <si>
    <t>Accrued advertising and marketing</t>
  </si>
  <si>
    <t>Professional services</t>
  </si>
  <si>
    <t>Gift cards and retail store credits</t>
  </si>
  <si>
    <t>Unrealized loss on forward foreign currency exchange contracts</t>
  </si>
  <si>
    <t>Accrued samples</t>
  </si>
  <si>
    <t>Accrued interest</t>
  </si>
  <si>
    <t>Deferred income</t>
  </si>
  <si>
    <t>Advance royalties</t>
  </si>
  <si>
    <t>Restructuring and Other Charges - Narrative (Details) $ in Millions</t>
  </si>
  <si>
    <t>May 31, 2017USD ($)Store</t>
  </si>
  <si>
    <t>Dec. 30, 2017USD ($)Store</t>
  </si>
  <si>
    <t>Restructuring Cost and Reserve [Line Items]</t>
  </si>
  <si>
    <t>Restructuring liability</t>
  </si>
  <si>
    <t>Retail Fleet Optimization Plan</t>
  </si>
  <si>
    <t>Duration of restructuring plan</t>
  </si>
  <si>
    <t>2 years</t>
  </si>
  <si>
    <t>Anticipated annual savings</t>
  </si>
  <si>
    <t>Number of store closed | Store</t>
  </si>
  <si>
    <t>Retail Fleet Optimization Plan | Minimum</t>
  </si>
  <si>
    <t>Number of stores expected to close | Store</t>
  </si>
  <si>
    <t>Expected restructuring charges</t>
  </si>
  <si>
    <t>Retail Fleet Optimization Plan | Maximum</t>
  </si>
  <si>
    <t>Lease Termination</t>
  </si>
  <si>
    <t>Payments</t>
  </si>
  <si>
    <t>Restructuring and Other Charges - Schedule of Restructuring and Related Costs (Details) - USD ($) $ in Millions</t>
  </si>
  <si>
    <t>Total restructuring charges</t>
  </si>
  <si>
    <t>Lease termination and store closure costs</t>
  </si>
  <si>
    <t>Severance and benefits costs</t>
  </si>
  <si>
    <t>Debt Obligations - Schedule of Debt Obligations (Details) - USD ($)</t>
  </si>
  <si>
    <t>Oct. 20, 2017</t>
  </si>
  <si>
    <t>Debt Instrument [Line Items]</t>
  </si>
  <si>
    <t>Total debt</t>
  </si>
  <si>
    <t>Less: Debt issuance costs</t>
  </si>
  <si>
    <t>Less: Unamortized discount on long-term debt</t>
  </si>
  <si>
    <t>Total carrying value of debt</t>
  </si>
  <si>
    <t>Less: Short-term debt</t>
  </si>
  <si>
    <t>Term Loan</t>
  </si>
  <si>
    <t>4.000% Senior Notes</t>
  </si>
  <si>
    <t>Stated interest rate percentage</t>
  </si>
  <si>
    <t>4.00%</t>
  </si>
  <si>
    <t>Revolving Credit Facility</t>
  </si>
  <si>
    <t>Debt Obligations - Bridge Credit Agreement (Details)</t>
  </si>
  <si>
    <t>Oct. 20, 2017USD ($)</t>
  </si>
  <si>
    <t>Sep. 30, 2017GBP (£)</t>
  </si>
  <si>
    <t>Term Loan Facility</t>
  </si>
  <si>
    <t>Bridge loan</t>
  </si>
  <si>
    <t>Senior Notes</t>
  </si>
  <si>
    <t>Senior Notes | 4.00% Senior Notes</t>
  </si>
  <si>
    <t>Debt Obligations - Senior Unsecured Revolving Credit Facility (Details)</t>
  </si>
  <si>
    <t>Aug. 22, 2017USD ($)Tranche</t>
  </si>
  <si>
    <t>Jan. 31, 2018USD ($)</t>
  </si>
  <si>
    <t>Debt issuance costs</t>
  </si>
  <si>
    <t>Repayments of debt</t>
  </si>
  <si>
    <t>Letter of credit outstanding</t>
  </si>
  <si>
    <t>Unsecured debt | Term Loan Facility</t>
  </si>
  <si>
    <t>Number of loan tranches | Tranche</t>
  </si>
  <si>
    <t>Additional maximum borrowing capacity</t>
  </si>
  <si>
    <t>Periodic payment percentage</t>
  </si>
  <si>
    <t>2.50%</t>
  </si>
  <si>
    <t>Unsecured debt | Term Loan Facility | Subsequent event</t>
  </si>
  <si>
    <t>Unsecured debt | Term Loan Facility | Minimum</t>
  </si>
  <si>
    <t>Commitment fee percentage</t>
  </si>
  <si>
    <t>0.10%</t>
  </si>
  <si>
    <t>Unsecured debt | Term Loan Facility | Maximum</t>
  </si>
  <si>
    <t>0.25%</t>
  </si>
  <si>
    <t>Senior Unsecured Revolving Credit Facility | 2017 Credit Facility | FRBNY rate</t>
  </si>
  <si>
    <t>Interest rate margin</t>
  </si>
  <si>
    <t>0.50%</t>
  </si>
  <si>
    <t>Senior Unsecured Revolving Credit Facility | 2017 Credit Facility | One-Month LIBOR</t>
  </si>
  <si>
    <t>1.00%</t>
  </si>
  <si>
    <t>Senior Unsecured Revolving Credit Facility | 2017 Credit Facility | Canadian Prime Rate</t>
  </si>
  <si>
    <t>Senior Unsecured Revolving Credit Facility | 2017 Credit Facility | One-month CDOR</t>
  </si>
  <si>
    <t>Senior Unsecured Revolving Credit Facility | Line of credit | 2017 Credit Facility</t>
  </si>
  <si>
    <t>Initiation date</t>
  </si>
  <si>
    <t>Aug. 22,
		2017</t>
  </si>
  <si>
    <t>Maximum borrowing capacity (up to)</t>
  </si>
  <si>
    <t>Expiration date</t>
  </si>
  <si>
    <t>Aug. 22,
		2022</t>
  </si>
  <si>
    <t>Adjusted leverage ratio (no greater than)</t>
  </si>
  <si>
    <t>Line of credit, current obligations</t>
  </si>
  <si>
    <t>Amount available for future borrowings</t>
  </si>
  <si>
    <t>Senior Unsecured Revolving Credit Facility | Line of credit | 2017 Credit Facility | Minimum</t>
  </si>
  <si>
    <t>Senior Unsecured Revolving Credit Facility | Line of credit | 2017 Credit Facility | Maximum</t>
  </si>
  <si>
    <t>Senior Unsecured Revolving Credit Facility | Line of credit | 2015 Credit Facility</t>
  </si>
  <si>
    <t>Stand-by Letters of Credit | 2017 Credit Facility</t>
  </si>
  <si>
    <t>Letter of Credit | Line of credit | 2017 Credit Facility</t>
  </si>
  <si>
    <t>Bridge loan | Line of credit | 2017 Credit Facility</t>
  </si>
  <si>
    <t>Third anniversary of initial borrowing | Unsecured debt | Term Loan Facility</t>
  </si>
  <si>
    <t>Fifth anniversary of initial borrowing | Unsecured debt | Term Loan Facility</t>
  </si>
  <si>
    <t>Debt Obligations - Senior Notes (Details) - USD ($)</t>
  </si>
  <si>
    <t>Issued price as a percentage of principal amount</t>
  </si>
  <si>
    <t>99.508%</t>
  </si>
  <si>
    <t>Debt instrument, redemption at any time | Senior Notes | 4.00% Senior Notes</t>
  </si>
  <si>
    <t>Debt redemption price as percentage</t>
  </si>
  <si>
    <t>Debt instrument, redemption at any time | Treasury Rate | Senior Notes | 4.00% Senior Notes</t>
  </si>
  <si>
    <t>Make-whole amount, basis spread on applicate rate</t>
  </si>
  <si>
    <t>0.30%</t>
  </si>
  <si>
    <t>Debt instrument, redemption in event of change of control triggering event | Senior Notes | 4.00% Senior Notes</t>
  </si>
  <si>
    <t>101.00%</t>
  </si>
  <si>
    <t>Debt Obligations - Japan and Hong Kong Credit Facility (Details) - Line of credit</t>
  </si>
  <si>
    <t>1 Months Ended</t>
  </si>
  <si>
    <t>7 Months Ended</t>
  </si>
  <si>
    <t>Nov. 30, 2017USD ($)</t>
  </si>
  <si>
    <t>Dec. 30, 2017HKD</t>
  </si>
  <si>
    <t>Nov. 30, 2017JPY (¥)</t>
  </si>
  <si>
    <t>Nov. 30, 2017HKD</t>
  </si>
  <si>
    <t>Apr. 01, 2017HKD</t>
  </si>
  <si>
    <t>Senior Unsecured Revolving Credit Facility | Japan Credit Facility</t>
  </si>
  <si>
    <t>Line of credit, current obligations | $</t>
  </si>
  <si>
    <t>Senior Unsecured Revolving Credit Facility | HK Credit Facility</t>
  </si>
  <si>
    <t>Minimum commitment, amount | HKD</t>
  </si>
  <si>
    <t>Senior Unsecured Revolving Credit Facility | HK Credit Facility, Bank Guarantees</t>
  </si>
  <si>
    <t>Bank guarantees supported by facility</t>
  </si>
  <si>
    <t>Business Card Facility | HK Credit Facility</t>
  </si>
  <si>
    <t>Bank rate two business days prior | Senior Unsecured Revolving Credit Facility | Japan Credit Facility</t>
  </si>
  <si>
    <t>HIBOR | Senior Unsecured Revolving Credit Facility | HK Credit Facility</t>
  </si>
  <si>
    <t>1.50%</t>
  </si>
  <si>
    <t>Debt Obligations - Other (Details) $ in Millions</t>
  </si>
  <si>
    <t>Commitments and Contingencies - Schedule of Future Minimum Lease Payments (Details) $ in Millions</t>
  </si>
  <si>
    <t>Total payments due</t>
  </si>
  <si>
    <t>Fair Value Measurements - Schedule of Contracts Measured and Recorded at Fair Value on Recurring and Categorized in Level 2 of Fair Value Hierarchy (Details) - Forward foreign currency exchange contracts - Fair value, measurements, recurring - USD ($) $ in Millions</t>
  </si>
  <si>
    <t>Quoted prices in active markets for identical assets (Level 1)</t>
  </si>
  <si>
    <t>Fair Value, Balance Sheet Grouping, Financial Statement Captions [Line Items]</t>
  </si>
  <si>
    <t>Forward foreign currency exchange contracts - assets</t>
  </si>
  <si>
    <t>Forward foreign currency exchange contracts - liabilities</t>
  </si>
  <si>
    <t>Significant other observable inputs (Level 2)</t>
  </si>
  <si>
    <t>Significant unobservable inputs (Level 3)</t>
  </si>
  <si>
    <t>Fair Value Measurements - Schedule of Fair Value Measurement of Long-term Debt (Details) $ in Millions</t>
  </si>
  <si>
    <t>4.000% Senior Notes | Carrying Value Prior to Impairment</t>
  </si>
  <si>
    <t>Long-term debt, fair value disclosure</t>
  </si>
  <si>
    <t>4.000% Senior Notes | Level 2 | Fair Value</t>
  </si>
  <si>
    <t>Term Loan | Carrying Value Prior to Impairment</t>
  </si>
  <si>
    <t>Term Loan | Level 2 | Fair Value</t>
  </si>
  <si>
    <t>Fair Value Measurements - Schedule of Impaired Long-lived Assets Carrying Value and Fair Value (Details) - USD ($) $ in Millions</t>
  </si>
  <si>
    <t>Fair Value, Assets and Liabilities Measured on Recurring and Nonrecurring Basis [Line Items]</t>
  </si>
  <si>
    <t>Asset impairment charges</t>
  </si>
  <si>
    <t>Assets, Fair Value Disclosure [Abstract]</t>
  </si>
  <si>
    <t>Nonrecurring | Significant unobservable inputs (Level 3)</t>
  </si>
  <si>
    <t>Carrying Value Prior to Impairment</t>
  </si>
  <si>
    <t>Fair Value</t>
  </si>
  <si>
    <t>Carrying Value Prior to Impairment | Nonrecurring | Significant unobservable inputs (Level 3)</t>
  </si>
  <si>
    <t>Value of fixed assets</t>
  </si>
  <si>
    <t>Fair Value | Nonrecurring | Significant unobservable inputs (Level 3)</t>
  </si>
  <si>
    <t>Fixed assets</t>
  </si>
  <si>
    <t>MK Wholesale | Fixed assets</t>
  </si>
  <si>
    <t>Fixed assets | Nonrecurring | Significant unobservable inputs (Level 3)</t>
  </si>
  <si>
    <t>Finite-lived intangible assets | Lease Rights | Nonrecurring | Significant unobservable inputs (Level 3)</t>
  </si>
  <si>
    <t>Finite-lived intangible assets | Customer relationships | Nonrecurring | Significant unobservable inputs (Level 3)</t>
  </si>
  <si>
    <t>Derivative Financial Instruments - Schedule of Fair Value of Derivative Contracts Recorded on Gross Basis in Consolidated Balance Sheets (Details) - Forward foreign currency exchange contracts $ in Millions</t>
  </si>
  <si>
    <t>Derivatives, Fair Value [Line Items]</t>
  </si>
  <si>
    <t>Notional Amounts</t>
  </si>
  <si>
    <t>Designated as Hedging Instrument</t>
  </si>
  <si>
    <t>Not Designated as Hedging Instrument</t>
  </si>
  <si>
    <t>Prepaid Expenses and Other Current Assets</t>
  </si>
  <si>
    <t>Prepaid Expenses and Other Current Assets | Designated as Hedging Instrument</t>
  </si>
  <si>
    <t>Prepaid Expenses and Other Current Assets | Not Designated as Hedging Instrument</t>
  </si>
  <si>
    <t>Accrued Expenses and Other Current Liabilities</t>
  </si>
  <si>
    <t>Accrued Expenses and Other Current Liabilities | Designated as Hedging Instrument</t>
  </si>
  <si>
    <t>Accrued Expenses and Other Current Liabilities | Not Designated as Hedging Instrument</t>
  </si>
  <si>
    <t>Derivative Financial Instruments - Additional Information (Details) - USD ($) $ in Millions</t>
  </si>
  <si>
    <t>Derivative [Line Items]</t>
  </si>
  <si>
    <t>Derivative assets subject to master netting arrangements</t>
  </si>
  <si>
    <t>Derivative liabilities subject to master netting arrangements</t>
  </si>
  <si>
    <t>Net derivative liabilities after master netting arrangement</t>
  </si>
  <si>
    <t>Net derivative asset after master netting arrangement</t>
  </si>
  <si>
    <t>Jimmy Cho PLC | Foreign Currency Gain (Loss) | Forward foreign currency exchange contracts | Not Designated as Hedging Instrument</t>
  </si>
  <si>
    <t>Derivative Financial Instruments - Summary of Impact of Effective Portion of Gains and Losses of Forward Contracts Designated as Hedges (Details) - Forward foreign currency exchange contracts - Designated as Hedging Instrument - USD ($) $ in Millions</t>
  </si>
  <si>
    <t>Derivative Instruments, Gain (Loss) [Line Items]</t>
  </si>
  <si>
    <t>Pre-Tax Gain (Loss) Recognized in OCI (Effective Portion)</t>
  </si>
  <si>
    <t>Pre-Tax Gain (Loss) Reclassified from Accumulated OCI into Earnings (Effective Portion)</t>
  </si>
  <si>
    <t>Shareholders' Equity - Additional Information (Details) - USD ($)</t>
  </si>
  <si>
    <t>May 25, 2017</t>
  </si>
  <si>
    <t>Equity, Class of Treasury Stock [Line Items]</t>
  </si>
  <si>
    <t>Ordinary shares repurchased, value</t>
  </si>
  <si>
    <t>Share Repurchase Program</t>
  </si>
  <si>
    <t>Share repurchase program, authorized amount</t>
  </si>
  <si>
    <t>Ordinary shares repurchased (in shares)</t>
  </si>
  <si>
    <t>Ordinary shares repurchased, remaining availability</t>
  </si>
  <si>
    <t>Withhold to Cover Repurchase Program</t>
  </si>
  <si>
    <t>Accumulated Other Comprehensive Income (Loss) - Changes in Components of Accumulated Other Comprehensive Income, Net of Taxes (Details) - USD ($) $ in Millions</t>
  </si>
  <si>
    <t>AOCI Including Portion Attributable to Noncontrolling Interest, Net of Tax [Roll Forward]</t>
  </si>
  <si>
    <t>Other comprehensive (loss) income, net of tax</t>
  </si>
  <si>
    <t>Accumulated other comprehensive income, tax (benefit) provision</t>
  </si>
  <si>
    <t>Other comprehensive income (loss) before reclassifications, tax provision</t>
  </si>
  <si>
    <t>Net losses on long-term transactions</t>
  </si>
  <si>
    <t>Foreign currency translation gain</t>
  </si>
  <si>
    <t>Foreign Currency Translation (Losses) Gains</t>
  </si>
  <si>
    <t>Other comprehensive loss before reclassifications</t>
  </si>
  <si>
    <t>Less: amounts reclassified from AOCI to earnings</t>
  </si>
  <si>
    <t>Net (Losses) Gains on Derivatives</t>
  </si>
  <si>
    <t>Other Comprehensive (Loss) Income Attributable to MKHL</t>
  </si>
  <si>
    <t>Other Comprehensive Income (Loss) Attributable to Noncontrolling Interest</t>
  </si>
  <si>
    <t>Total Accumulated Other Comprehensive (Loss) Income</t>
  </si>
  <si>
    <t>Share-Based Compensation - Additional Information (Details) $ / shares in Units, $ in Millions</t>
  </si>
  <si>
    <t>Dec. 30, 2017USD ($)equity_plan$ / sharesshares</t>
  </si>
  <si>
    <t>Dec. 31, 2016$ / shares</t>
  </si>
  <si>
    <t>Share-based Compensation Arrangement by Share-based Payment Award [Line Items]</t>
  </si>
  <si>
    <t>Number of equity plans | equity_plan</t>
  </si>
  <si>
    <t>Weighted average grant date fair value of option (in dollars per share) | $ / shares</t>
  </si>
  <si>
    <t>Estimated value of future forfeitures | $</t>
  </si>
  <si>
    <t>Service-Based RSUs</t>
  </si>
  <si>
    <t>Weighted average grant date fair value of RSUs (in dollar per share) | $ / shares</t>
  </si>
  <si>
    <t>Performance-Based RSUs</t>
  </si>
  <si>
    <t>2008 Plan</t>
  </si>
  <si>
    <t>Number of equity plans adopted | equity_plan</t>
  </si>
  <si>
    <t>Shares authorized for issuance (up to) (in shares)</t>
  </si>
  <si>
    <t>Shares available for grant (in shares)</t>
  </si>
  <si>
    <t>Option expiration period (years)</t>
  </si>
  <si>
    <t>10 years</t>
  </si>
  <si>
    <t>2012 Plan</t>
  </si>
  <si>
    <t>7 years</t>
  </si>
  <si>
    <t>Share-Based Compensation - Summary of Share-based Compensation Activity (Details)</t>
  </si>
  <si>
    <t>Dec. 30, 2017shares</t>
  </si>
  <si>
    <t>Options</t>
  </si>
  <si>
    <t>Number of Options</t>
  </si>
  <si>
    <t>Outstanding at beginning of period (in shares)</t>
  </si>
  <si>
    <t>Granted (in shares)</t>
  </si>
  <si>
    <t>Exercised (in shares)</t>
  </si>
  <si>
    <t>Canceled/forfeited (in shares)</t>
  </si>
  <si>
    <t>Outstanding at end of period (in shares)</t>
  </si>
  <si>
    <t>Restricted Shares</t>
  </si>
  <si>
    <t>Number of Unvested Restricted Shares</t>
  </si>
  <si>
    <t>Unvested at beginning of period (in shares)</t>
  </si>
  <si>
    <t>Vested (in shares)</t>
  </si>
  <si>
    <t>Decrease due to performance condition (in shares)</t>
  </si>
  <si>
    <t>Unvested at end of period (in shares)</t>
  </si>
  <si>
    <t>Share-Based Compensation - Assumptions Used to Estimate Fair Value of Options (Details) - Options</t>
  </si>
  <si>
    <t>Expected dividend yield</t>
  </si>
  <si>
    <t>0.00%</t>
  </si>
  <si>
    <t>Volatility factor</t>
  </si>
  <si>
    <t>36.30%</t>
  </si>
  <si>
    <t>30.10%</t>
  </si>
  <si>
    <t>Weighted average risk-free interest rate</t>
  </si>
  <si>
    <t>1.80%</t>
  </si>
  <si>
    <t>1.10%</t>
  </si>
  <si>
    <t>Expected life of option</t>
  </si>
  <si>
    <t>4 years 8 months 8 days</t>
  </si>
  <si>
    <t>4 years 9 months</t>
  </si>
  <si>
    <t>Share-Based Compensation - Summary of Compensation Expense Attributable to Share-Based Compensation (Details) - USD ($) $ in Millions</t>
  </si>
  <si>
    <t>Share-based compensation expense</t>
  </si>
  <si>
    <t>Tax (deficit) benefits related to share-based compensation expense (1)</t>
  </si>
  <si>
    <t>Segment Information - Additional Information (Details) $ in Millions</t>
  </si>
  <si>
    <t>6 Months Ended</t>
  </si>
  <si>
    <t>Dec. 30, 2017USD ($)Segmentsegment</t>
  </si>
  <si>
    <t>Dec. 31, 2016USD ($)Store</t>
  </si>
  <si>
    <t>Sep. 30, 2017segment</t>
  </si>
  <si>
    <t>Dec. 30, 2017USD ($)Segment</t>
  </si>
  <si>
    <t>Segment Reporting Information [Line Items]</t>
  </si>
  <si>
    <t>Number of operating segments | segment</t>
  </si>
  <si>
    <t>Number of stores impaired | Store</t>
  </si>
  <si>
    <t>Fixed assets | MK Wholesale</t>
  </si>
  <si>
    <t>Segment Information - Schedule of Goodwill by Segment (Details) - USD ($) $ in Millions</t>
  </si>
  <si>
    <t>Segment Reporting, Other Significant Reconciling Item [Line Items]</t>
  </si>
  <si>
    <t>Total Goodwill</t>
  </si>
  <si>
    <t>Segment Information - Key Performance Information of Reportable Segments (Details) - USD ($) $ in Millions</t>
  </si>
  <si>
    <t>Net revenue</t>
  </si>
  <si>
    <t>Licensing revenue</t>
  </si>
  <si>
    <t>Michael Kors</t>
  </si>
  <si>
    <t>Segment Information - Depreciation and Amortization Expense for Each Segment (Details) - USD ($) $ in Millions</t>
  </si>
  <si>
    <t>Segment Information - Total Revenue (as Recognized Based on Country of Origin), and Long-Lived Assets by Geographic Location (Details) - USD ($) $ in Millions</t>
  </si>
  <si>
    <t>Revenues from External Customers and Long-Lived Assets [Line Items]</t>
  </si>
  <si>
    <t>Long-lived assets, excluding goodwill</t>
  </si>
  <si>
    <t>The Americas</t>
  </si>
  <si>
    <t>EMEA</t>
  </si>
  <si>
    <t>Asia</t>
  </si>
  <si>
    <t>U.S.</t>
  </si>
  <si>
    <t>Related Party Transactions - Additional Information (Details) - USD ($) $ in Millions</t>
  </si>
  <si>
    <t>2 Months Ended</t>
  </si>
  <si>
    <t>Michael Kors Far East Holdings Limited</t>
  </si>
  <si>
    <t>Related Party Transaction [Line Items]</t>
  </si>
  <si>
    <t>Royalties earned</t>
  </si>
  <si>
    <t>Net sales related to inventory items by Licensees</t>
  </si>
  <si>
    <t>Spouse of former executive officer | Related party, supplier</t>
  </si>
  <si>
    <t>Purchases from related party</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0_);_(&quot;£ &quot;(#,##0.00)" numFmtId="169"/>
    <numFmt formatCode="_(&quot;Fiscal &quot;#,##0_);_(&quot;Fiscal &quot;(#,##0)" numFmtId="170"/>
    <numFmt formatCode="_(&quot;¥ &quot;#,##0_);_(&quot;¥ &quot;(#,##0)" numFmtId="171"/>
    <numFmt formatCode="_(&quot;HKD &quot;#,##0_);_(&quot;HK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0721</v>
      </c>
    </row>
    <row r="11" spans="1:3">
      <c r="A11" s="4" t="s">
        <v>17</v>
      </c>
      <c r="B11" s="4" t="s">
        <v>18</v>
      </c>
    </row>
    <row r="12" spans="1:3">
      <c r="A12" s="4" t="s">
        <v>19</v>
      </c>
      <c r="B12" s="4" t="s">
        <v>20</v>
      </c>
    </row>
    <row r="13" spans="1:3">
      <c r="A13" s="4" t="s">
        <v>21</v>
      </c>
      <c r="C13" s="5" t="n">
        <v>152184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70</v>
      </c>
    </row>
    <row r="4" spans="1:2">
      <c r="A4" s="4" t="s">
        <v>26</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7.1</v>
      </c>
      <c r="C3" s="7" t="n">
        <v>227.7</v>
      </c>
    </row>
    <row r="4" spans="1:3">
      <c r="A4" s="4" t="s">
        <v>26</v>
      </c>
      <c r="B4" s="5" t="n">
        <v>288</v>
      </c>
      <c r="C4" s="8" t="n">
        <v>265.8</v>
      </c>
    </row>
    <row r="5" spans="1:3">
      <c r="A5" s="4" t="s">
        <v>27</v>
      </c>
      <c r="B5" s="8" t="n">
        <v>677.2</v>
      </c>
      <c r="C5" s="8" t="n">
        <v>549.3</v>
      </c>
    </row>
    <row r="6" spans="1:3">
      <c r="A6" s="4" t="s">
        <v>28</v>
      </c>
      <c r="B6" s="8" t="n">
        <v>162.3</v>
      </c>
      <c r="C6" s="8" t="n">
        <v>121.9</v>
      </c>
    </row>
    <row r="7" spans="1:3">
      <c r="A7" s="4" t="s">
        <v>29</v>
      </c>
      <c r="B7" s="8" t="n">
        <v>1444.6</v>
      </c>
      <c r="C7" s="8" t="n">
        <v>1164.7</v>
      </c>
    </row>
    <row r="8" spans="1:3">
      <c r="A8" s="4" t="s">
        <v>30</v>
      </c>
      <c r="B8" s="8" t="n">
        <v>599.4</v>
      </c>
      <c r="C8" s="8" t="n">
        <v>591.5</v>
      </c>
    </row>
    <row r="9" spans="1:3">
      <c r="A9" s="4" t="s">
        <v>31</v>
      </c>
      <c r="B9" s="8" t="n">
        <v>1215.4</v>
      </c>
      <c r="C9" s="8" t="n">
        <v>418.1</v>
      </c>
    </row>
    <row r="10" spans="1:3">
      <c r="A10" s="4" t="s">
        <v>32</v>
      </c>
      <c r="B10" s="5" t="n">
        <v>822</v>
      </c>
      <c r="C10" s="8" t="n">
        <v>119.7</v>
      </c>
    </row>
    <row r="11" spans="1:3">
      <c r="A11" s="4" t="s">
        <v>33</v>
      </c>
      <c r="B11" s="8" t="n">
        <v>64.7</v>
      </c>
      <c r="C11" s="8" t="n">
        <v>73.3</v>
      </c>
    </row>
    <row r="12" spans="1:3">
      <c r="A12" s="4" t="s">
        <v>34</v>
      </c>
      <c r="B12" s="8" t="n">
        <v>70.7</v>
      </c>
      <c r="C12" s="8" t="n">
        <v>42.3</v>
      </c>
    </row>
    <row r="13" spans="1:3">
      <c r="A13" s="4" t="s">
        <v>35</v>
      </c>
      <c r="B13" s="8" t="n">
        <v>4216.8</v>
      </c>
      <c r="C13" s="8" t="n">
        <v>2409.6</v>
      </c>
    </row>
    <row r="14" spans="1:3">
      <c r="A14" s="3" t="s">
        <v>36</v>
      </c>
    </row>
    <row r="15" spans="1:3">
      <c r="A15" s="4" t="s">
        <v>37</v>
      </c>
      <c r="B15" s="8" t="n">
        <v>290.2</v>
      </c>
      <c r="C15" s="8" t="n">
        <v>176.3</v>
      </c>
    </row>
    <row r="16" spans="1:3">
      <c r="A16" s="4" t="s">
        <v>38</v>
      </c>
      <c r="B16" s="8" t="n">
        <v>85.7</v>
      </c>
      <c r="C16" s="8" t="n">
        <v>61.1</v>
      </c>
    </row>
    <row r="17" spans="1:3">
      <c r="A17" s="4" t="s">
        <v>39</v>
      </c>
      <c r="B17" s="8" t="n">
        <v>68.7</v>
      </c>
      <c r="C17" s="8" t="n">
        <v>60.3</v>
      </c>
    </row>
    <row r="18" spans="1:3">
      <c r="A18" s="4" t="s">
        <v>40</v>
      </c>
      <c r="B18" s="8" t="n">
        <v>0.1</v>
      </c>
      <c r="C18" s="8" t="n">
        <v>133.1</v>
      </c>
    </row>
    <row r="19" spans="1:3">
      <c r="A19" s="4" t="s">
        <v>41</v>
      </c>
      <c r="B19" s="8" t="n">
        <v>277.4</v>
      </c>
      <c r="C19" s="5" t="n">
        <v>135</v>
      </c>
    </row>
    <row r="20" spans="1:3">
      <c r="A20" s="4" t="s">
        <v>42</v>
      </c>
      <c r="B20" s="8" t="n">
        <v>722.1</v>
      </c>
      <c r="C20" s="8" t="n">
        <v>565.8</v>
      </c>
    </row>
    <row r="21" spans="1:3">
      <c r="A21" s="4" t="s">
        <v>43</v>
      </c>
      <c r="B21" s="8" t="n">
        <v>134.8</v>
      </c>
      <c r="C21" s="8" t="n">
        <v>137.8</v>
      </c>
    </row>
    <row r="22" spans="1:3">
      <c r="A22" s="4" t="s">
        <v>44</v>
      </c>
      <c r="B22" s="5" t="n">
        <v>217</v>
      </c>
      <c r="C22" s="5" t="n">
        <v>80</v>
      </c>
    </row>
    <row r="23" spans="1:3">
      <c r="A23" s="4" t="s">
        <v>45</v>
      </c>
      <c r="B23" s="8" t="n">
        <v>992.4</v>
      </c>
      <c r="C23" s="5" t="n">
        <v>0</v>
      </c>
    </row>
    <row r="24" spans="1:3">
      <c r="A24" s="4" t="s">
        <v>46</v>
      </c>
      <c r="B24" s="8" t="n">
        <v>70.2</v>
      </c>
      <c r="C24" s="5" t="n">
        <v>31</v>
      </c>
    </row>
    <row r="25" spans="1:3">
      <c r="A25" s="4" t="s">
        <v>47</v>
      </c>
      <c r="B25" s="8" t="n">
        <v>2136.5</v>
      </c>
      <c r="C25" s="8" t="n">
        <v>814.6</v>
      </c>
    </row>
    <row r="26" spans="1:3">
      <c r="A26" s="4" t="s">
        <v>48</v>
      </c>
      <c r="B26" s="4" t="s">
        <v>49</v>
      </c>
      <c r="C26" s="4" t="s">
        <v>49</v>
      </c>
    </row>
    <row r="27" spans="1:3">
      <c r="A27" s="3" t="s">
        <v>50</v>
      </c>
    </row>
    <row r="28" spans="1:3">
      <c r="A28" s="4" t="s">
        <v>51</v>
      </c>
      <c r="B28" s="5" t="n">
        <v>0</v>
      </c>
      <c r="C28" s="5" t="n">
        <v>0</v>
      </c>
    </row>
    <row r="29" spans="1:3">
      <c r="A29" s="4" t="s">
        <v>52</v>
      </c>
      <c r="B29" s="8" t="n">
        <v>-2815.9</v>
      </c>
      <c r="C29" s="8" t="n">
        <v>-2654.9</v>
      </c>
    </row>
    <row r="30" spans="1:3">
      <c r="A30" s="4" t="s">
        <v>53</v>
      </c>
      <c r="B30" s="8" t="n">
        <v>803.3</v>
      </c>
      <c r="C30" s="8" t="n">
        <v>767.8</v>
      </c>
    </row>
    <row r="31" spans="1:3">
      <c r="A31" s="4" t="s">
        <v>54</v>
      </c>
      <c r="B31" s="8" t="n">
        <v>-18.4</v>
      </c>
      <c r="C31" s="8" t="n">
        <v>-80.59999999999999</v>
      </c>
    </row>
    <row r="32" spans="1:3">
      <c r="A32" s="4" t="s">
        <v>55</v>
      </c>
      <c r="B32" s="8" t="n">
        <v>4107.9</v>
      </c>
      <c r="C32" s="8" t="n">
        <v>3560.3</v>
      </c>
    </row>
    <row r="33" spans="1:3">
      <c r="A33" s="4" t="s">
        <v>56</v>
      </c>
      <c r="B33" s="8" t="n">
        <v>2076.9</v>
      </c>
      <c r="C33" s="8" t="n">
        <v>1592.6</v>
      </c>
    </row>
    <row r="34" spans="1:3">
      <c r="A34" s="4" t="s">
        <v>57</v>
      </c>
      <c r="B34" s="8" t="n">
        <v>3.4</v>
      </c>
      <c r="C34" s="8" t="n">
        <v>2.4</v>
      </c>
    </row>
    <row r="35" spans="1:3">
      <c r="A35" s="4" t="s">
        <v>58</v>
      </c>
      <c r="B35" s="8" t="n">
        <v>2080.3</v>
      </c>
      <c r="C35" s="5" t="n">
        <v>1595</v>
      </c>
    </row>
    <row r="36" spans="1:3">
      <c r="A36" s="4" t="s">
        <v>59</v>
      </c>
      <c r="B36" s="7" t="n">
        <v>4216.8</v>
      </c>
      <c r="C36" s="7" t="n">
        <v>24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93</v>
      </c>
      <c r="B9" s="4" t="s">
        <v>224</v>
      </c>
    </row>
    <row r="10" spans="1:2">
      <c r="A10" s="4" t="s">
        <v>225</v>
      </c>
      <c r="B10" s="4" t="s">
        <v>226</v>
      </c>
    </row>
    <row r="11" spans="1:2">
      <c r="A11" s="4" t="s">
        <v>227</v>
      </c>
      <c r="B11" s="4" t="s">
        <v>228</v>
      </c>
    </row>
    <row r="12" spans="1:2">
      <c r="A12" s="4" t="s">
        <v>26</v>
      </c>
      <c r="B12"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170</v>
      </c>
    </row>
    <row r="4" spans="1:2">
      <c r="A4" s="4" t="s">
        <v>26</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9" t="n">
        <v>0</v>
      </c>
      <c r="C3" s="9" t="n">
        <v>0</v>
      </c>
    </row>
    <row r="4" spans="1:3">
      <c r="A4" s="4" t="s">
        <v>63</v>
      </c>
      <c r="B4" s="5" t="n">
        <v>650000000</v>
      </c>
      <c r="C4" s="5" t="n">
        <v>650000000</v>
      </c>
    </row>
    <row r="5" spans="1:3">
      <c r="A5" s="4" t="s">
        <v>64</v>
      </c>
      <c r="B5" s="5" t="n">
        <v>210302628</v>
      </c>
      <c r="C5" s="5" t="n">
        <v>209332493</v>
      </c>
    </row>
    <row r="6" spans="1:3">
      <c r="A6" s="4" t="s">
        <v>65</v>
      </c>
      <c r="B6" s="5" t="n">
        <v>152167403</v>
      </c>
      <c r="C6" s="5" t="n">
        <v>155833304</v>
      </c>
    </row>
    <row r="7" spans="1:3">
      <c r="A7" s="4" t="s">
        <v>66</v>
      </c>
      <c r="B7" s="5" t="n">
        <v>58135225</v>
      </c>
      <c r="C7" s="5" t="n">
        <v>53499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1440.1</v>
      </c>
      <c r="D4" s="7" t="n">
        <v>1352.8</v>
      </c>
      <c r="E4" s="7" t="n">
        <v>3539.1</v>
      </c>
      <c r="F4" s="7" t="n">
        <v>3428.9</v>
      </c>
    </row>
    <row r="5" spans="1:6">
      <c r="A5" s="4" t="s">
        <v>72</v>
      </c>
      <c r="C5" s="8" t="n">
        <v>556.1</v>
      </c>
      <c r="D5" s="8" t="n">
        <v>547.1</v>
      </c>
      <c r="E5" s="8" t="n">
        <v>1389.6</v>
      </c>
      <c r="F5" s="8" t="n">
        <v>1387.2</v>
      </c>
    </row>
    <row r="6" spans="1:6">
      <c r="A6" s="4" t="s">
        <v>73</v>
      </c>
      <c r="C6" s="5" t="n">
        <v>884</v>
      </c>
      <c r="D6" s="8" t="n">
        <v>805.7</v>
      </c>
      <c r="E6" s="8" t="n">
        <v>2149.5</v>
      </c>
      <c r="F6" s="8" t="n">
        <v>2041.7</v>
      </c>
    </row>
    <row r="7" spans="1:6">
      <c r="A7" s="4" t="s">
        <v>74</v>
      </c>
      <c r="C7" s="8" t="n">
        <v>485.9</v>
      </c>
      <c r="D7" s="8" t="n">
        <v>407.6</v>
      </c>
      <c r="E7" s="8" t="n">
        <v>1267.4</v>
      </c>
      <c r="F7" s="5" t="n">
        <v>1130</v>
      </c>
    </row>
    <row r="8" spans="1:6">
      <c r="A8" s="4" t="s">
        <v>75</v>
      </c>
      <c r="C8" s="5" t="n">
        <v>54</v>
      </c>
      <c r="D8" s="8" t="n">
        <v>55.7</v>
      </c>
      <c r="E8" s="8" t="n">
        <v>149.9</v>
      </c>
      <c r="F8" s="8" t="n">
        <v>162.5</v>
      </c>
    </row>
    <row r="9" spans="1:6">
      <c r="A9" s="4" t="s">
        <v>76</v>
      </c>
      <c r="C9" s="8" t="n">
        <v>2.6</v>
      </c>
      <c r="D9" s="8" t="n">
        <v>0.5</v>
      </c>
      <c r="E9" s="8" t="n">
        <v>18.9</v>
      </c>
      <c r="F9" s="8" t="n">
        <v>5.4</v>
      </c>
    </row>
    <row r="10" spans="1:6">
      <c r="A10" s="4" t="s">
        <v>77</v>
      </c>
      <c r="B10" s="4" t="s">
        <v>78</v>
      </c>
      <c r="C10" s="5" t="n">
        <v>28</v>
      </c>
      <c r="D10" s="5" t="n">
        <v>0</v>
      </c>
      <c r="E10" s="8" t="n">
        <v>51.3</v>
      </c>
      <c r="F10" s="8" t="n">
        <v>11.3</v>
      </c>
    </row>
    <row r="11" spans="1:6">
      <c r="A11" s="4" t="s">
        <v>79</v>
      </c>
      <c r="C11" s="8" t="n">
        <v>570.5</v>
      </c>
      <c r="D11" s="8" t="n">
        <v>463.8</v>
      </c>
      <c r="E11" s="8" t="n">
        <v>1487.5</v>
      </c>
      <c r="F11" s="8" t="n">
        <v>1309.2</v>
      </c>
    </row>
    <row r="12" spans="1:6">
      <c r="A12" s="4" t="s">
        <v>80</v>
      </c>
      <c r="C12" s="8" t="n">
        <v>313.5</v>
      </c>
      <c r="D12" s="8" t="n">
        <v>341.9</v>
      </c>
      <c r="E12" s="5" t="n">
        <v>662</v>
      </c>
      <c r="F12" s="8" t="n">
        <v>732.5</v>
      </c>
    </row>
    <row r="13" spans="1:6">
      <c r="A13" s="4" t="s">
        <v>81</v>
      </c>
      <c r="C13" s="8" t="n">
        <v>-0.1</v>
      </c>
      <c r="D13" s="8" t="n">
        <v>-4.1</v>
      </c>
      <c r="E13" s="5" t="n">
        <v>-1</v>
      </c>
      <c r="F13" s="8" t="n">
        <v>-4.7</v>
      </c>
    </row>
    <row r="14" spans="1:6">
      <c r="A14" s="4" t="s">
        <v>82</v>
      </c>
      <c r="C14" s="8" t="n">
        <v>8.300000000000001</v>
      </c>
      <c r="D14" s="8" t="n">
        <v>3.4</v>
      </c>
      <c r="E14" s="8" t="n">
        <v>10.2</v>
      </c>
      <c r="F14" s="8" t="n">
        <v>5.1</v>
      </c>
    </row>
    <row r="15" spans="1:6">
      <c r="A15" s="4" t="s">
        <v>83</v>
      </c>
      <c r="C15" s="5" t="n">
        <v>27</v>
      </c>
      <c r="D15" s="8" t="n">
        <v>0.9</v>
      </c>
      <c r="E15" s="8" t="n">
        <v>-14.7</v>
      </c>
      <c r="F15" s="8" t="n">
        <v>2.2</v>
      </c>
    </row>
    <row r="16" spans="1:6">
      <c r="A16" s="4" t="s">
        <v>84</v>
      </c>
      <c r="C16" s="8" t="n">
        <v>278.3</v>
      </c>
      <c r="D16" s="8" t="n">
        <v>341.7</v>
      </c>
      <c r="E16" s="8" t="n">
        <v>667.5</v>
      </c>
      <c r="F16" s="8" t="n">
        <v>729.9</v>
      </c>
    </row>
    <row r="17" spans="1:6">
      <c r="A17" s="4" t="s">
        <v>85</v>
      </c>
      <c r="C17" s="8" t="n">
        <v>58.9</v>
      </c>
      <c r="D17" s="8" t="n">
        <v>70.40000000000001</v>
      </c>
      <c r="E17" s="8" t="n">
        <v>119.9</v>
      </c>
      <c r="F17" s="8" t="n">
        <v>151.6</v>
      </c>
    </row>
    <row r="18" spans="1:6">
      <c r="A18" s="4" t="s">
        <v>86</v>
      </c>
      <c r="C18" s="8" t="n">
        <v>219.4</v>
      </c>
      <c r="D18" s="8" t="n">
        <v>271.3</v>
      </c>
      <c r="E18" s="8" t="n">
        <v>547.6</v>
      </c>
      <c r="F18" s="8" t="n">
        <v>578.3</v>
      </c>
    </row>
    <row r="19" spans="1:6">
      <c r="A19" s="4" t="s">
        <v>87</v>
      </c>
      <c r="C19" s="5" t="n">
        <v>0</v>
      </c>
      <c r="D19" s="5" t="n">
        <v>0</v>
      </c>
      <c r="E19" s="8" t="n">
        <v>-0.2</v>
      </c>
      <c r="F19" s="5" t="n">
        <v>-1</v>
      </c>
    </row>
    <row r="20" spans="1:6">
      <c r="A20" s="4" t="s">
        <v>88</v>
      </c>
      <c r="C20" s="7" t="n">
        <v>219.4</v>
      </c>
      <c r="D20" s="7" t="n">
        <v>271.3</v>
      </c>
      <c r="E20" s="7" t="n">
        <v>547.8</v>
      </c>
      <c r="F20" s="7" t="n">
        <v>579.3</v>
      </c>
    </row>
    <row r="21" spans="1:6">
      <c r="A21" s="3" t="s">
        <v>89</v>
      </c>
    </row>
    <row r="22" spans="1:6">
      <c r="A22" s="4" t="s">
        <v>90</v>
      </c>
      <c r="C22" s="5" t="n">
        <v>152047963</v>
      </c>
      <c r="D22" s="5" t="n">
        <v>163148597</v>
      </c>
      <c r="E22" s="5" t="n">
        <v>152772067</v>
      </c>
      <c r="F22" s="5" t="n">
        <v>168000933</v>
      </c>
    </row>
    <row r="23" spans="1:6">
      <c r="A23" s="4" t="s">
        <v>91</v>
      </c>
      <c r="C23" s="5" t="n">
        <v>154623339</v>
      </c>
      <c r="D23" s="5" t="n">
        <v>165214045</v>
      </c>
      <c r="E23" s="5" t="n">
        <v>155220984</v>
      </c>
      <c r="F23" s="5" t="n">
        <v>170222588</v>
      </c>
    </row>
    <row r="24" spans="1:6">
      <c r="A24" s="3" t="s">
        <v>92</v>
      </c>
    </row>
    <row r="25" spans="1:6">
      <c r="A25" s="4" t="s">
        <v>93</v>
      </c>
      <c r="C25" s="10" t="n">
        <v>1.44</v>
      </c>
      <c r="D25" s="10" t="n">
        <v>1.66</v>
      </c>
      <c r="E25" s="10" t="n">
        <v>3.59</v>
      </c>
      <c r="F25" s="10" t="n">
        <v>3.45</v>
      </c>
    </row>
    <row r="26" spans="1:6">
      <c r="A26" s="4" t="s">
        <v>94</v>
      </c>
      <c r="C26" s="10" t="n">
        <v>1.42</v>
      </c>
      <c r="D26" s="10" t="n">
        <v>1.64</v>
      </c>
      <c r="E26" s="10" t="n">
        <v>3.53</v>
      </c>
      <c r="F26" s="10" t="n">
        <v>3.4</v>
      </c>
    </row>
    <row r="27" spans="1:6">
      <c r="A27" s="3" t="s">
        <v>95</v>
      </c>
    </row>
    <row r="28" spans="1:6">
      <c r="A28" s="4" t="s">
        <v>86</v>
      </c>
      <c r="C28" s="7" t="n">
        <v>219.4</v>
      </c>
      <c r="D28" s="7" t="n">
        <v>271.3</v>
      </c>
      <c r="E28" s="7" t="n">
        <v>547.6</v>
      </c>
      <c r="F28" s="7" t="n">
        <v>578.3</v>
      </c>
    </row>
    <row r="29" spans="1:6">
      <c r="A29" s="4" t="s">
        <v>96</v>
      </c>
      <c r="C29" s="8" t="n">
        <v>41.6</v>
      </c>
      <c r="D29" s="8" t="n">
        <v>-20.1</v>
      </c>
      <c r="E29" s="8" t="n">
        <v>78.7</v>
      </c>
      <c r="F29" s="8" t="n">
        <v>-20.8</v>
      </c>
    </row>
    <row r="30" spans="1:6">
      <c r="A30" s="4" t="s">
        <v>97</v>
      </c>
      <c r="C30" s="8" t="n">
        <v>-0.3</v>
      </c>
      <c r="D30" s="8" t="n">
        <v>9.4</v>
      </c>
      <c r="E30" s="8" t="n">
        <v>-16.4</v>
      </c>
      <c r="F30" s="8" t="n">
        <v>11.2</v>
      </c>
    </row>
    <row r="31" spans="1:6">
      <c r="A31" s="4" t="s">
        <v>98</v>
      </c>
      <c r="C31" s="8" t="n">
        <v>260.7</v>
      </c>
      <c r="D31" s="8" t="n">
        <v>260.6</v>
      </c>
      <c r="E31" s="8" t="n">
        <v>609.9</v>
      </c>
      <c r="F31" s="8" t="n">
        <v>568.7</v>
      </c>
    </row>
    <row r="32" spans="1:6">
      <c r="A32" s="4" t="s">
        <v>87</v>
      </c>
      <c r="C32" s="5" t="n">
        <v>0</v>
      </c>
      <c r="D32" s="5" t="n">
        <v>0</v>
      </c>
      <c r="E32" s="8" t="n">
        <v>-0.2</v>
      </c>
      <c r="F32" s="5" t="n">
        <v>-1</v>
      </c>
    </row>
    <row r="33" spans="1:6">
      <c r="A33" s="4" t="s">
        <v>99</v>
      </c>
      <c r="C33" s="8" t="n">
        <v>0.1</v>
      </c>
      <c r="D33" s="8" t="n">
        <v>-0.4</v>
      </c>
      <c r="E33" s="8" t="n">
        <v>0.1</v>
      </c>
      <c r="F33" s="8" t="n">
        <v>-0.4</v>
      </c>
    </row>
    <row r="34" spans="1:6">
      <c r="A34" s="4" t="s">
        <v>100</v>
      </c>
      <c r="C34" s="7" t="n">
        <v>260.6</v>
      </c>
      <c r="D34" s="9" t="n">
        <v>261</v>
      </c>
      <c r="E34" s="9" t="n">
        <v>610</v>
      </c>
      <c r="F34" s="7" t="n">
        <v>570.1</v>
      </c>
    </row>
    <row r="35" spans="1:6"/>
    <row r="36" spans="1:6">
      <c r="A36" s="4" t="s">
        <v>78</v>
      </c>
      <c r="B36" s="4" t="s">
        <v>101</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s>
  <sheetData>
    <row r="1" spans="1:5">
      <c r="A1" s="1" t="s">
        <v>297</v>
      </c>
      <c r="B1" s="2" t="s">
        <v>298</v>
      </c>
      <c r="C1" s="2" t="s">
        <v>299</v>
      </c>
      <c r="D1" s="2" t="s">
        <v>299</v>
      </c>
      <c r="E1" s="2" t="s">
        <v>300</v>
      </c>
    </row>
    <row r="2" spans="1:5">
      <c r="A2" s="3" t="s">
        <v>301</v>
      </c>
    </row>
    <row r="3" spans="1:5">
      <c r="A3" s="4" t="s">
        <v>302</v>
      </c>
      <c r="C3" s="5" t="n">
        <v>4</v>
      </c>
      <c r="D3" s="5" t="n">
        <v>4</v>
      </c>
    </row>
    <row r="4" spans="1:5">
      <c r="A4" s="4" t="s">
        <v>303</v>
      </c>
    </row>
    <row r="5" spans="1:5">
      <c r="A5" s="3" t="s">
        <v>301</v>
      </c>
    </row>
    <row r="6" spans="1:5">
      <c r="A6" s="4" t="s">
        <v>304</v>
      </c>
      <c r="B6" s="7" t="n">
        <v>1447.4</v>
      </c>
    </row>
    <row r="7" spans="1:5">
      <c r="A7" s="4" t="s">
        <v>305</v>
      </c>
    </row>
    <row r="8" spans="1:5">
      <c r="A8" s="3" t="s">
        <v>301</v>
      </c>
    </row>
    <row r="9" spans="1:5">
      <c r="A9" s="4" t="s">
        <v>306</v>
      </c>
      <c r="E9" s="4" t="s">
        <v>307</v>
      </c>
    </row>
    <row r="10" spans="1:5">
      <c r="A10" s="4" t="s">
        <v>308</v>
      </c>
    </row>
    <row r="11" spans="1:5">
      <c r="A11" s="3" t="s">
        <v>301</v>
      </c>
    </row>
    <row r="12" spans="1:5">
      <c r="A12" s="4" t="s">
        <v>304</v>
      </c>
      <c r="B12" s="9" t="n">
        <v>1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 customWidth="1" max="7" min="7" width="16"/>
    <col customWidth="1" max="8" min="8" width="21"/>
    <col customWidth="1" max="9" min="9" width="21"/>
  </cols>
  <sheetData>
    <row r="1" spans="1:9">
      <c r="A1" s="1" t="s">
        <v>309</v>
      </c>
      <c r="C1" s="2" t="s">
        <v>68</v>
      </c>
      <c r="E1" s="2" t="s">
        <v>1</v>
      </c>
      <c r="G1" s="2" t="s">
        <v>310</v>
      </c>
    </row>
    <row r="2" spans="1:9">
      <c r="C2" s="2" t="s">
        <v>311</v>
      </c>
      <c r="D2" s="2" t="s">
        <v>312</v>
      </c>
      <c r="E2" s="2" t="s">
        <v>311</v>
      </c>
      <c r="F2" s="2" t="s">
        <v>312</v>
      </c>
      <c r="G2" s="2" t="s">
        <v>313</v>
      </c>
      <c r="H2" s="2" t="s">
        <v>314</v>
      </c>
      <c r="I2" s="2" t="s">
        <v>315</v>
      </c>
    </row>
    <row r="3" spans="1:9">
      <c r="A3" s="3" t="s">
        <v>316</v>
      </c>
    </row>
    <row r="4" spans="1:9">
      <c r="A4" s="4" t="s">
        <v>77</v>
      </c>
      <c r="B4" s="4" t="s">
        <v>78</v>
      </c>
      <c r="C4" s="9" t="n">
        <v>28</v>
      </c>
      <c r="D4" s="9" t="n">
        <v>0</v>
      </c>
      <c r="E4" s="7" t="n">
        <v>51.3</v>
      </c>
      <c r="F4" s="7" t="n">
        <v>11.3</v>
      </c>
    </row>
    <row r="5" spans="1:9">
      <c r="A5" s="4" t="s">
        <v>317</v>
      </c>
      <c r="C5" s="7" t="n">
        <v>485.9</v>
      </c>
      <c r="D5" s="7" t="n">
        <v>407.6</v>
      </c>
      <c r="E5" s="7" t="n">
        <v>1267.4</v>
      </c>
      <c r="F5" s="9" t="n">
        <v>1130</v>
      </c>
    </row>
    <row r="6" spans="1:9">
      <c r="A6" s="4" t="s">
        <v>318</v>
      </c>
      <c r="C6" s="4" t="s">
        <v>319</v>
      </c>
      <c r="E6" s="4" t="s">
        <v>320</v>
      </c>
    </row>
    <row r="7" spans="1:9">
      <c r="A7" s="4" t="s">
        <v>321</v>
      </c>
      <c r="C7" s="7" t="n">
        <v>0.1</v>
      </c>
      <c r="E7" s="7" t="n">
        <v>0.2</v>
      </c>
    </row>
    <row r="8" spans="1:9">
      <c r="A8" s="4" t="s">
        <v>322</v>
      </c>
      <c r="C8" s="8" t="n">
        <v>12.4</v>
      </c>
    </row>
    <row r="9" spans="1:9">
      <c r="A9" s="4" t="s">
        <v>323</v>
      </c>
      <c r="C9" s="8" t="n">
        <v>0.3</v>
      </c>
    </row>
    <row r="10" spans="1:9">
      <c r="A10" s="4" t="s">
        <v>324</v>
      </c>
      <c r="C10" s="8" t="n">
        <v>12.1</v>
      </c>
    </row>
    <row r="11" spans="1:9">
      <c r="A11" s="4" t="s">
        <v>325</v>
      </c>
      <c r="C11" s="9" t="n">
        <v>2</v>
      </c>
      <c r="E11" s="9" t="n">
        <v>2</v>
      </c>
    </row>
    <row r="12" spans="1:9">
      <c r="A12" s="4" t="s">
        <v>326</v>
      </c>
      <c r="C12" s="5" t="n">
        <v>2243436</v>
      </c>
      <c r="D12" s="5" t="n">
        <v>1906941</v>
      </c>
      <c r="E12" s="5" t="n">
        <v>2503782</v>
      </c>
      <c r="F12" s="5" t="n">
        <v>2002300</v>
      </c>
    </row>
    <row r="13" spans="1:9">
      <c r="A13" s="4" t="s">
        <v>327</v>
      </c>
    </row>
    <row r="14" spans="1:9">
      <c r="A14" s="3" t="s">
        <v>316</v>
      </c>
    </row>
    <row r="15" spans="1:9">
      <c r="A15" s="4" t="s">
        <v>328</v>
      </c>
      <c r="E15" s="4" t="s">
        <v>329</v>
      </c>
    </row>
    <row r="16" spans="1:9">
      <c r="A16" s="4" t="s">
        <v>330</v>
      </c>
    </row>
    <row r="17" spans="1:9">
      <c r="A17" s="3" t="s">
        <v>316</v>
      </c>
    </row>
    <row r="18" spans="1:9">
      <c r="A18" s="4" t="s">
        <v>331</v>
      </c>
      <c r="C18" s="7" t="n">
        <v>189.5</v>
      </c>
      <c r="E18" s="7" t="n">
        <v>189.5</v>
      </c>
      <c r="I18" s="7" t="n">
        <v>167.5</v>
      </c>
    </row>
    <row r="19" spans="1:9">
      <c r="A19" s="4" t="s">
        <v>332</v>
      </c>
    </row>
    <row r="20" spans="1:9">
      <c r="A20" s="3" t="s">
        <v>316</v>
      </c>
    </row>
    <row r="21" spans="1:9">
      <c r="A21" s="4" t="s">
        <v>331</v>
      </c>
      <c r="C21" s="8" t="n">
        <v>20.6</v>
      </c>
      <c r="E21" s="8" t="n">
        <v>20.6</v>
      </c>
      <c r="H21" s="11" t="n">
        <v>1115000000</v>
      </c>
      <c r="I21" s="9" t="n">
        <v>0</v>
      </c>
    </row>
    <row r="22" spans="1:9">
      <c r="A22" s="4" t="s">
        <v>333</v>
      </c>
    </row>
    <row r="23" spans="1:9">
      <c r="A23" s="3" t="s">
        <v>316</v>
      </c>
    </row>
    <row r="24" spans="1:9">
      <c r="A24" s="4" t="s">
        <v>334</v>
      </c>
      <c r="F24" s="7" t="n">
        <v>-6.4</v>
      </c>
    </row>
    <row r="25" spans="1:9">
      <c r="A25" s="4" t="s">
        <v>335</v>
      </c>
      <c r="F25" s="8" t="n">
        <v>6.4</v>
      </c>
    </row>
    <row r="26" spans="1:9">
      <c r="A26" s="4" t="s">
        <v>336</v>
      </c>
    </row>
    <row r="27" spans="1:9">
      <c r="A27" s="3" t="s">
        <v>316</v>
      </c>
    </row>
    <row r="28" spans="1:9">
      <c r="A28" s="4" t="s">
        <v>337</v>
      </c>
      <c r="G28" s="4" t="s">
        <v>338</v>
      </c>
    </row>
    <row r="29" spans="1:9">
      <c r="A29" s="4" t="s">
        <v>339</v>
      </c>
    </row>
    <row r="30" spans="1:9">
      <c r="A30" s="3" t="s">
        <v>316</v>
      </c>
    </row>
    <row r="31" spans="1:9">
      <c r="A31" s="4" t="s">
        <v>77</v>
      </c>
      <c r="B31" s="4" t="s">
        <v>78</v>
      </c>
      <c r="E31" s="8" t="n">
        <v>17.4</v>
      </c>
    </row>
    <row r="32" spans="1:9">
      <c r="A32" s="4" t="s">
        <v>317</v>
      </c>
      <c r="E32" s="8" t="n">
        <v>-17.4</v>
      </c>
    </row>
    <row r="33" spans="1:9">
      <c r="A33" s="4" t="s">
        <v>340</v>
      </c>
    </row>
    <row r="34" spans="1:9">
      <c r="A34" s="3" t="s">
        <v>316</v>
      </c>
    </row>
    <row r="35" spans="1:9">
      <c r="A35" s="4" t="s">
        <v>77</v>
      </c>
      <c r="B35" s="4" t="s">
        <v>78</v>
      </c>
      <c r="F35" s="8" t="n">
        <v>11.3</v>
      </c>
    </row>
    <row r="36" spans="1:9">
      <c r="A36" s="4" t="s">
        <v>317</v>
      </c>
      <c r="F36" s="8" t="n">
        <v>-11.3</v>
      </c>
    </row>
    <row r="37" spans="1:9">
      <c r="A37" s="4" t="s">
        <v>341</v>
      </c>
    </row>
    <row r="38" spans="1:9">
      <c r="A38" s="3" t="s">
        <v>316</v>
      </c>
    </row>
    <row r="39" spans="1:9">
      <c r="A39" s="4" t="s">
        <v>342</v>
      </c>
      <c r="C39" s="8" t="n">
        <v>-31.8</v>
      </c>
      <c r="D39" s="7" t="n">
        <v>1.8</v>
      </c>
      <c r="E39" s="8" t="n">
        <v>3.4</v>
      </c>
      <c r="F39" s="7" t="n">
        <v>2.1</v>
      </c>
    </row>
    <row r="40" spans="1:9">
      <c r="A40" s="4" t="s">
        <v>343</v>
      </c>
    </row>
    <row r="41" spans="1:9">
      <c r="A41" s="3" t="s">
        <v>316</v>
      </c>
    </row>
    <row r="42" spans="1:9">
      <c r="A42" s="4" t="s">
        <v>342</v>
      </c>
      <c r="C42" s="9" t="n">
        <v>-32</v>
      </c>
      <c r="E42" s="7" t="n">
        <v>4.7</v>
      </c>
    </row>
    <row r="43" spans="1:9"/>
    <row r="44" spans="1:9">
      <c r="A44" s="4" t="s">
        <v>78</v>
      </c>
      <c r="B44" s="4" t="s">
        <v>101</v>
      </c>
    </row>
  </sheetData>
  <mergeCells count="5">
    <mergeCell ref="A1:B2"/>
    <mergeCell ref="C1:D1"/>
    <mergeCell ref="E1:F1"/>
    <mergeCell ref="A43:H43"/>
    <mergeCell ref="B44:H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3" t="s">
        <v>345</v>
      </c>
    </row>
    <row r="4" spans="1:5">
      <c r="A4" s="4" t="s">
        <v>88</v>
      </c>
      <c r="B4" s="7" t="n">
        <v>219.4</v>
      </c>
      <c r="C4" s="7" t="n">
        <v>271.3</v>
      </c>
      <c r="D4" s="7" t="n">
        <v>547.8</v>
      </c>
      <c r="E4" s="7" t="n">
        <v>579.3</v>
      </c>
    </row>
    <row r="5" spans="1:5">
      <c r="A5" s="3" t="s">
        <v>346</v>
      </c>
    </row>
    <row r="6" spans="1:5">
      <c r="A6" s="4" t="s">
        <v>347</v>
      </c>
      <c r="B6" s="5" t="n">
        <v>152047963</v>
      </c>
      <c r="C6" s="5" t="n">
        <v>163148597</v>
      </c>
      <c r="D6" s="5" t="n">
        <v>152772067</v>
      </c>
      <c r="E6" s="5" t="n">
        <v>168000933</v>
      </c>
    </row>
    <row r="7" spans="1:5">
      <c r="A7" s="3" t="s">
        <v>348</v>
      </c>
    </row>
    <row r="8" spans="1:5">
      <c r="A8" s="4" t="s">
        <v>349</v>
      </c>
      <c r="B8" s="5" t="n">
        <v>2575376</v>
      </c>
      <c r="C8" s="5" t="n">
        <v>2065448</v>
      </c>
      <c r="D8" s="5" t="n">
        <v>2448917</v>
      </c>
      <c r="E8" s="5" t="n">
        <v>2221655</v>
      </c>
    </row>
    <row r="9" spans="1:5">
      <c r="A9" s="4" t="s">
        <v>350</v>
      </c>
      <c r="B9" s="5" t="n">
        <v>154623339</v>
      </c>
      <c r="C9" s="5" t="n">
        <v>165214045</v>
      </c>
      <c r="D9" s="5" t="n">
        <v>155220984</v>
      </c>
      <c r="E9" s="5" t="n">
        <v>170222588</v>
      </c>
    </row>
    <row r="10" spans="1:5">
      <c r="A10" s="4" t="s">
        <v>351</v>
      </c>
      <c r="B10" s="10" t="n">
        <v>1.44</v>
      </c>
      <c r="C10" s="10" t="n">
        <v>1.66</v>
      </c>
      <c r="D10" s="10" t="n">
        <v>3.59</v>
      </c>
      <c r="E10" s="10" t="n">
        <v>3.45</v>
      </c>
    </row>
    <row r="11" spans="1:5">
      <c r="A11" s="4" t="s">
        <v>352</v>
      </c>
      <c r="B11" s="10" t="n">
        <v>1.42</v>
      </c>
      <c r="C11" s="10" t="n">
        <v>1.64</v>
      </c>
      <c r="D11" s="10" t="n">
        <v>3.53</v>
      </c>
      <c r="E11" s="10" t="n">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21"/>
    <col customWidth="1" max="5" min="5" width="21"/>
    <col customWidth="1" max="6" min="6" width="21"/>
    <col customWidth="1" max="7" min="7" width="21"/>
    <col customWidth="1" max="8" min="8" width="21"/>
    <col customWidth="1" max="9" min="9" width="24"/>
  </cols>
  <sheetData>
    <row r="1" spans="1:9">
      <c r="A1" s="1" t="s">
        <v>353</v>
      </c>
      <c r="B1" s="2" t="s">
        <v>298</v>
      </c>
      <c r="C1" s="2" t="s">
        <v>354</v>
      </c>
      <c r="D1" s="2" t="s">
        <v>355</v>
      </c>
      <c r="E1" s="2" t="s">
        <v>356</v>
      </c>
      <c r="F1" s="2" t="s">
        <v>356</v>
      </c>
      <c r="G1" s="2" t="s">
        <v>355</v>
      </c>
      <c r="H1" s="2" t="s">
        <v>356</v>
      </c>
      <c r="I1" s="2" t="s">
        <v>357</v>
      </c>
    </row>
    <row r="2" spans="1:9">
      <c r="A2" s="3" t="s">
        <v>301</v>
      </c>
    </row>
    <row r="3" spans="1:9">
      <c r="A3" s="4" t="s">
        <v>71</v>
      </c>
      <c r="D3" s="9" t="n">
        <v>1440100000</v>
      </c>
      <c r="E3" s="9" t="n">
        <v>1352800000</v>
      </c>
      <c r="G3" s="9" t="n">
        <v>3539100000</v>
      </c>
      <c r="H3" s="9" t="n">
        <v>3428900000</v>
      </c>
    </row>
    <row r="4" spans="1:9">
      <c r="A4" s="4" t="s">
        <v>86</v>
      </c>
      <c r="D4" s="5" t="n">
        <v>219400000</v>
      </c>
      <c r="E4" s="5" t="n">
        <v>271300000</v>
      </c>
      <c r="G4" s="5" t="n">
        <v>547800000</v>
      </c>
      <c r="H4" s="5" t="n">
        <v>579300000</v>
      </c>
    </row>
    <row r="5" spans="1:9">
      <c r="A5" s="4" t="s">
        <v>303</v>
      </c>
    </row>
    <row r="6" spans="1:9">
      <c r="A6" s="3" t="s">
        <v>301</v>
      </c>
    </row>
    <row r="7" spans="1:9">
      <c r="A7" s="4" t="s">
        <v>304</v>
      </c>
      <c r="B7" s="9" t="n">
        <v>1447400000</v>
      </c>
    </row>
    <row r="8" spans="1:9">
      <c r="A8" s="4" t="s">
        <v>358</v>
      </c>
      <c r="D8" s="5" t="n">
        <v>22200000</v>
      </c>
      <c r="G8" s="5" t="n">
        <v>39600000</v>
      </c>
    </row>
    <row r="9" spans="1:9">
      <c r="A9" s="4" t="s">
        <v>359</v>
      </c>
      <c r="B9" s="5" t="n">
        <v>1181200000</v>
      </c>
    </row>
    <row r="10" spans="1:9">
      <c r="A10" s="4" t="s">
        <v>360</v>
      </c>
      <c r="D10" s="5" t="n">
        <v>3400000</v>
      </c>
      <c r="H10" s="5" t="n">
        <v>11300000</v>
      </c>
    </row>
    <row r="11" spans="1:9">
      <c r="A11" s="4" t="s">
        <v>305</v>
      </c>
    </row>
    <row r="12" spans="1:9">
      <c r="A12" s="3" t="s">
        <v>301</v>
      </c>
    </row>
    <row r="13" spans="1:9">
      <c r="A13" s="4" t="s">
        <v>358</v>
      </c>
      <c r="H13" s="5" t="n">
        <v>11300000</v>
      </c>
    </row>
    <row r="14" spans="1:9">
      <c r="A14" s="4" t="s">
        <v>306</v>
      </c>
      <c r="C14" s="4" t="s">
        <v>307</v>
      </c>
    </row>
    <row r="15" spans="1:9">
      <c r="A15" s="4" t="s">
        <v>359</v>
      </c>
      <c r="C15" s="9" t="n">
        <v>500000000</v>
      </c>
    </row>
    <row r="16" spans="1:9">
      <c r="A16" s="4" t="s">
        <v>361</v>
      </c>
      <c r="D16" s="5" t="n">
        <v>79800000</v>
      </c>
      <c r="E16" s="5" t="n">
        <v>65700000</v>
      </c>
      <c r="F16" s="9" t="n">
        <v>137700000</v>
      </c>
      <c r="G16" s="5" t="n">
        <v>216500000</v>
      </c>
    </row>
    <row r="17" spans="1:9">
      <c r="A17" s="4" t="s">
        <v>362</v>
      </c>
      <c r="D17" s="9" t="n">
        <v>400000</v>
      </c>
      <c r="E17" s="5" t="n">
        <v>-5300000</v>
      </c>
      <c r="F17" s="9" t="n">
        <v>-11300000</v>
      </c>
      <c r="G17" s="5" t="n">
        <v>2800000</v>
      </c>
    </row>
    <row r="18" spans="1:9">
      <c r="A18" s="4" t="s">
        <v>363</v>
      </c>
    </row>
    <row r="19" spans="1:9">
      <c r="A19" s="3" t="s">
        <v>301</v>
      </c>
    </row>
    <row r="20" spans="1:9">
      <c r="A20" s="4" t="s">
        <v>304</v>
      </c>
      <c r="G20" s="9" t="n">
        <v>500000</v>
      </c>
    </row>
    <row r="21" spans="1:9">
      <c r="A21" s="4" t="s">
        <v>364</v>
      </c>
      <c r="D21" s="4" t="s">
        <v>365</v>
      </c>
      <c r="G21" s="4" t="s">
        <v>365</v>
      </c>
    </row>
    <row r="22" spans="1:9">
      <c r="A22" s="4" t="s">
        <v>308</v>
      </c>
    </row>
    <row r="23" spans="1:9">
      <c r="A23" s="3" t="s">
        <v>301</v>
      </c>
    </row>
    <row r="24" spans="1:9">
      <c r="A24" s="4" t="s">
        <v>366</v>
      </c>
      <c r="I24" s="12" t="n">
        <v>2.3</v>
      </c>
    </row>
    <row r="25" spans="1:9">
      <c r="A25" s="4" t="s">
        <v>304</v>
      </c>
      <c r="B25" s="5" t="n">
        <v>1447000000</v>
      </c>
    </row>
    <row r="26" spans="1:9">
      <c r="A26" s="4" t="s">
        <v>367</v>
      </c>
    </row>
    <row r="27" spans="1:9">
      <c r="A27" s="3" t="s">
        <v>301</v>
      </c>
    </row>
    <row r="28" spans="1:9">
      <c r="A28" s="4" t="s">
        <v>71</v>
      </c>
      <c r="D28" s="9" t="n">
        <v>114700000</v>
      </c>
      <c r="E28" s="9" t="n">
        <v>0</v>
      </c>
      <c r="G28" s="9" t="n">
        <v>114700000</v>
      </c>
      <c r="H28" s="9" t="n">
        <v>0</v>
      </c>
    </row>
    <row r="29" spans="1:9">
      <c r="A29" s="4" t="s">
        <v>86</v>
      </c>
      <c r="D29" s="9" t="n">
        <v>8100000</v>
      </c>
    </row>
    <row r="30" spans="1:9">
      <c r="A30" s="4" t="s">
        <v>368</v>
      </c>
    </row>
    <row r="31" spans="1:9">
      <c r="A31" s="3" t="s">
        <v>301</v>
      </c>
    </row>
    <row r="32" spans="1:9">
      <c r="A32" s="4" t="s">
        <v>369</v>
      </c>
      <c r="B32" s="9" t="n">
        <v>10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98</v>
      </c>
    </row>
    <row r="2" spans="1:2">
      <c r="A2" s="3" t="s">
        <v>301</v>
      </c>
    </row>
    <row r="3" spans="1:2">
      <c r="A3" s="4" t="s">
        <v>371</v>
      </c>
      <c r="B3" s="7" t="n">
        <v>1181.2</v>
      </c>
    </row>
    <row r="4" spans="1:2">
      <c r="A4" s="4" t="s">
        <v>372</v>
      </c>
      <c r="B4" s="8" t="n">
        <v>266.2</v>
      </c>
    </row>
    <row r="5" spans="1:2">
      <c r="A5" s="4" t="s">
        <v>373</v>
      </c>
      <c r="B5" s="7" t="n">
        <v>14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2</v>
      </c>
      <c r="D1" s="2" t="s">
        <v>23</v>
      </c>
    </row>
    <row r="2" spans="1:4">
      <c r="A2" s="3" t="s">
        <v>301</v>
      </c>
    </row>
    <row r="3" spans="1:4">
      <c r="A3" s="4" t="s">
        <v>32</v>
      </c>
      <c r="C3" s="9" t="n">
        <v>822</v>
      </c>
      <c r="D3" s="7" t="n">
        <v>119.7</v>
      </c>
    </row>
    <row r="4" spans="1:4">
      <c r="A4" s="4" t="s">
        <v>303</v>
      </c>
    </row>
    <row r="5" spans="1:4">
      <c r="A5" s="3" t="s">
        <v>301</v>
      </c>
    </row>
    <row r="6" spans="1:4">
      <c r="A6" s="4" t="s">
        <v>25</v>
      </c>
      <c r="B6" s="7" t="n">
        <v>34.3</v>
      </c>
    </row>
    <row r="7" spans="1:4">
      <c r="A7" s="4" t="s">
        <v>376</v>
      </c>
      <c r="B7" s="8" t="n">
        <v>30.7</v>
      </c>
    </row>
    <row r="8" spans="1:4">
      <c r="A8" s="4" t="s">
        <v>377</v>
      </c>
      <c r="B8" s="8" t="n">
        <v>126.2</v>
      </c>
    </row>
    <row r="9" spans="1:4">
      <c r="A9" s="4" t="s">
        <v>378</v>
      </c>
      <c r="B9" s="8" t="n">
        <v>63.9</v>
      </c>
    </row>
    <row r="10" spans="1:4">
      <c r="A10" s="4" t="s">
        <v>24</v>
      </c>
      <c r="B10" s="8" t="n">
        <v>255.1</v>
      </c>
    </row>
    <row r="11" spans="1:4">
      <c r="A11" s="4" t="s">
        <v>379</v>
      </c>
      <c r="B11" s="5" t="n">
        <v>51</v>
      </c>
    </row>
    <row r="12" spans="1:4">
      <c r="A12" s="4" t="s">
        <v>32</v>
      </c>
      <c r="B12" s="8" t="n">
        <v>684.9</v>
      </c>
    </row>
    <row r="13" spans="1:4">
      <c r="A13" s="4" t="s">
        <v>33</v>
      </c>
      <c r="B13" s="8" t="n">
        <v>22.5</v>
      </c>
    </row>
    <row r="14" spans="1:4">
      <c r="A14" s="4" t="s">
        <v>34</v>
      </c>
      <c r="B14" s="8" t="n">
        <v>28.1</v>
      </c>
    </row>
    <row r="15" spans="1:4">
      <c r="A15" s="4" t="s">
        <v>380</v>
      </c>
      <c r="B15" s="8" t="n">
        <v>1838.1</v>
      </c>
    </row>
    <row r="16" spans="1:4">
      <c r="A16" s="4" t="s">
        <v>37</v>
      </c>
      <c r="B16" s="8" t="n">
        <v>129.3</v>
      </c>
    </row>
    <row r="17" spans="1:4">
      <c r="A17" s="4" t="s">
        <v>381</v>
      </c>
      <c r="B17" s="8" t="n">
        <v>96.5</v>
      </c>
    </row>
    <row r="18" spans="1:4">
      <c r="A18" s="4" t="s">
        <v>36</v>
      </c>
      <c r="B18" s="8" t="n">
        <v>225.8</v>
      </c>
    </row>
    <row r="19" spans="1:4">
      <c r="A19" s="4" t="s">
        <v>44</v>
      </c>
      <c r="B19" s="8" t="n">
        <v>134.9</v>
      </c>
    </row>
    <row r="20" spans="1:4">
      <c r="A20" s="4" t="s">
        <v>382</v>
      </c>
      <c r="B20" s="8" t="n">
        <v>26.9</v>
      </c>
    </row>
    <row r="21" spans="1:4">
      <c r="A21" s="4" t="s">
        <v>383</v>
      </c>
      <c r="B21" s="8" t="n">
        <v>387.6</v>
      </c>
    </row>
    <row r="22" spans="1:4">
      <c r="A22" s="4" t="s">
        <v>384</v>
      </c>
      <c r="B22" s="8" t="n">
        <v>3.1</v>
      </c>
    </row>
    <row r="23" spans="1:4">
      <c r="A23" s="4" t="s">
        <v>385</v>
      </c>
      <c r="B23" s="8" t="n">
        <v>1447.4</v>
      </c>
    </row>
    <row r="24" spans="1:4">
      <c r="A24" s="4" t="s">
        <v>359</v>
      </c>
      <c r="B24" s="8" t="n">
        <v>1447.4</v>
      </c>
    </row>
    <row r="25" spans="1:4">
      <c r="A25" s="3" t="s">
        <v>386</v>
      </c>
    </row>
    <row r="26" spans="1:4">
      <c r="A26" s="4" t="s">
        <v>387</v>
      </c>
      <c r="B26" s="8" t="n">
        <v>9.5</v>
      </c>
    </row>
    <row r="27" spans="1:4">
      <c r="A27" s="4" t="s">
        <v>388</v>
      </c>
      <c r="B27" s="5" t="n">
        <v>7</v>
      </c>
    </row>
    <row r="28" spans="1:4">
      <c r="A28" s="4" t="s">
        <v>389</v>
      </c>
    </row>
    <row r="29" spans="1:4">
      <c r="A29" s="3" t="s">
        <v>301</v>
      </c>
    </row>
    <row r="30" spans="1:4">
      <c r="A30" s="4" t="s">
        <v>390</v>
      </c>
      <c r="B30" s="8" t="n">
        <v>212.8</v>
      </c>
    </row>
    <row r="31" spans="1:4">
      <c r="A31" s="4" t="s">
        <v>391</v>
      </c>
    </row>
    <row r="32" spans="1:4">
      <c r="A32" s="3" t="s">
        <v>301</v>
      </c>
    </row>
    <row r="33" spans="1:4">
      <c r="A33" s="4" t="s">
        <v>390</v>
      </c>
      <c r="B33" s="7" t="n">
        <v>5.9</v>
      </c>
    </row>
    <row r="34" spans="1:4">
      <c r="A34" s="4" t="s">
        <v>392</v>
      </c>
    </row>
    <row r="35" spans="1:4">
      <c r="A35" s="3" t="s">
        <v>386</v>
      </c>
    </row>
    <row r="36" spans="1:4">
      <c r="A36" s="4" t="s">
        <v>393</v>
      </c>
      <c r="B36" s="4" t="s">
        <v>394</v>
      </c>
    </row>
    <row r="37" spans="1:4">
      <c r="A37" s="4" t="s">
        <v>395</v>
      </c>
    </row>
    <row r="38" spans="1:4">
      <c r="A38" s="3" t="s">
        <v>386</v>
      </c>
    </row>
    <row r="39" spans="1:4">
      <c r="A39" s="4" t="s">
        <v>393</v>
      </c>
      <c r="B39" s="4" t="s">
        <v>396</v>
      </c>
    </row>
    <row r="40" spans="1:4">
      <c r="A40" s="4" t="s">
        <v>397</v>
      </c>
    </row>
    <row r="41" spans="1:4">
      <c r="A41" s="3" t="s">
        <v>301</v>
      </c>
    </row>
    <row r="42" spans="1:4">
      <c r="A42" s="4" t="s">
        <v>390</v>
      </c>
      <c r="B42" s="7" t="n">
        <v>57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8</v>
      </c>
      <c r="D1" s="2" t="s">
        <v>1</v>
      </c>
    </row>
    <row r="2" spans="1:5">
      <c r="B2" s="2" t="s">
        <v>2</v>
      </c>
      <c r="C2" s="2" t="s">
        <v>69</v>
      </c>
      <c r="D2" s="2" t="s">
        <v>2</v>
      </c>
      <c r="E2" s="2" t="s">
        <v>69</v>
      </c>
    </row>
    <row r="3" spans="1:5">
      <c r="A3" s="4" t="s">
        <v>303</v>
      </c>
    </row>
    <row r="4" spans="1:5">
      <c r="A4" s="3" t="s">
        <v>301</v>
      </c>
    </row>
    <row r="5" spans="1:5">
      <c r="A5" s="4" t="s">
        <v>399</v>
      </c>
      <c r="B5" s="7" t="n">
        <v>1478.5</v>
      </c>
      <c r="C5" s="7" t="n">
        <v>1499.1</v>
      </c>
      <c r="D5" s="7" t="n">
        <v>3832.6</v>
      </c>
      <c r="E5" s="7" t="n">
        <v>3819.6</v>
      </c>
    </row>
    <row r="6" spans="1:5">
      <c r="A6" s="4" t="s">
        <v>400</v>
      </c>
      <c r="B6" s="7" t="n">
        <v>242.8</v>
      </c>
      <c r="C6" s="7" t="n">
        <v>279.4</v>
      </c>
      <c r="D6" s="7" t="n">
        <v>574.2</v>
      </c>
      <c r="E6" s="7" t="n">
        <v>586.2</v>
      </c>
    </row>
    <row r="7" spans="1:5">
      <c r="A7" s="4" t="s">
        <v>401</v>
      </c>
      <c r="B7" s="10" t="n">
        <v>1.6</v>
      </c>
      <c r="C7" s="10" t="n">
        <v>1.71</v>
      </c>
      <c r="D7" s="10" t="n">
        <v>3.76</v>
      </c>
      <c r="E7" s="10" t="n">
        <v>3.49</v>
      </c>
    </row>
    <row r="8" spans="1:5">
      <c r="A8" s="4" t="s">
        <v>402</v>
      </c>
      <c r="B8" s="10" t="n">
        <v>1.57</v>
      </c>
      <c r="C8" s="10" t="n">
        <v>1.69</v>
      </c>
      <c r="D8" s="10" t="n">
        <v>3.7</v>
      </c>
      <c r="E8" s="10" t="n">
        <v>3.44</v>
      </c>
    </row>
    <row r="9" spans="1:5">
      <c r="A9" s="4" t="s">
        <v>305</v>
      </c>
    </row>
    <row r="10" spans="1:5">
      <c r="A10" s="3" t="s">
        <v>301</v>
      </c>
    </row>
    <row r="11" spans="1:5">
      <c r="A11" s="4" t="s">
        <v>399</v>
      </c>
      <c r="C11" s="7" t="n">
        <v>1352.8</v>
      </c>
      <c r="E11" s="7" t="n">
        <v>3455.3</v>
      </c>
    </row>
    <row r="12" spans="1:5">
      <c r="A12" s="4" t="s">
        <v>400</v>
      </c>
      <c r="C12" s="9" t="n">
        <v>271</v>
      </c>
      <c r="E12" s="9" t="n">
        <v>584</v>
      </c>
    </row>
    <row r="13" spans="1:5">
      <c r="A13" s="4" t="s">
        <v>401</v>
      </c>
      <c r="C13" s="10" t="n">
        <v>1.66</v>
      </c>
      <c r="E13" s="10" t="n">
        <v>3.48</v>
      </c>
    </row>
    <row r="14" spans="1:5">
      <c r="A14" s="4" t="s">
        <v>402</v>
      </c>
      <c r="C14" s="10" t="n">
        <v>1.64</v>
      </c>
      <c r="E14" s="10" t="n">
        <v>3.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23</v>
      </c>
    </row>
    <row r="2" spans="1:3">
      <c r="A2" s="3" t="s">
        <v>404</v>
      </c>
    </row>
    <row r="3" spans="1:3">
      <c r="A3" s="4" t="s">
        <v>405</v>
      </c>
      <c r="B3" s="7" t="n">
        <v>404.7</v>
      </c>
      <c r="C3" s="7" t="n">
        <v>369.7</v>
      </c>
    </row>
    <row r="4" spans="1:3">
      <c r="A4" s="4" t="s">
        <v>406</v>
      </c>
      <c r="B4" s="5" t="n">
        <v>31</v>
      </c>
      <c r="C4" s="8" t="n">
        <v>11.9</v>
      </c>
    </row>
    <row r="5" spans="1:3">
      <c r="A5" s="4" t="s">
        <v>407</v>
      </c>
      <c r="B5" s="8" t="n">
        <v>-116.7</v>
      </c>
      <c r="C5" s="8" t="n">
        <v>-103.9</v>
      </c>
    </row>
    <row r="6" spans="1:3">
      <c r="A6" s="4" t="s">
        <v>26</v>
      </c>
      <c r="B6" s="5" t="n">
        <v>288</v>
      </c>
      <c r="C6" s="8" t="n">
        <v>265.8</v>
      </c>
    </row>
    <row r="7" spans="1:3">
      <c r="A7" s="4" t="s">
        <v>408</v>
      </c>
    </row>
    <row r="8" spans="1:3">
      <c r="A8" s="3" t="s">
        <v>404</v>
      </c>
    </row>
    <row r="9" spans="1:3">
      <c r="A9" s="4" t="s">
        <v>405</v>
      </c>
      <c r="B9" s="8" t="n">
        <v>283.1</v>
      </c>
      <c r="C9" s="5" t="n">
        <v>294</v>
      </c>
    </row>
    <row r="10" spans="1:3">
      <c r="A10" s="4" t="s">
        <v>409</v>
      </c>
    </row>
    <row r="11" spans="1:3">
      <c r="A11" s="3" t="s">
        <v>404</v>
      </c>
    </row>
    <row r="12" spans="1:3">
      <c r="A12" s="4" t="s">
        <v>405</v>
      </c>
      <c r="B12" s="7" t="n">
        <v>90.59999999999999</v>
      </c>
      <c r="C12" s="7" t="n">
        <v>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0</v>
      </c>
      <c r="B1" s="2" t="s">
        <v>2</v>
      </c>
      <c r="C1" s="2" t="s">
        <v>23</v>
      </c>
    </row>
    <row r="2" spans="1:3">
      <c r="A2" s="3" t="s">
        <v>170</v>
      </c>
    </row>
    <row r="3" spans="1:3">
      <c r="A3" s="4" t="s">
        <v>411</v>
      </c>
      <c r="B3" s="7" t="n">
        <v>5.3</v>
      </c>
      <c r="C3" s="7"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1"/>
    <col customWidth="1" max="2" min="2" width="11"/>
    <col customWidth="1" max="3" min="3" width="16"/>
    <col customWidth="1" max="4" min="4" width="27"/>
    <col customWidth="1" max="5" min="5" width="16"/>
    <col customWidth="1" max="6" min="6" width="46"/>
    <col customWidth="1" max="7" min="7" width="18"/>
    <col customWidth="1" max="8" min="8" width="21"/>
    <col customWidth="1" max="9" min="9" width="25"/>
  </cols>
  <sheetData>
    <row r="1" spans="1:9">
      <c r="A1" s="1" t="s">
        <v>102</v>
      </c>
      <c r="B1" s="2" t="s">
        <v>103</v>
      </c>
      <c r="C1" s="2" t="s">
        <v>104</v>
      </c>
      <c r="D1" s="2" t="s">
        <v>105</v>
      </c>
      <c r="E1" s="2" t="s">
        <v>106</v>
      </c>
      <c r="F1" s="2" t="s">
        <v>107</v>
      </c>
      <c r="G1" s="2" t="s">
        <v>108</v>
      </c>
      <c r="H1" s="2" t="s">
        <v>109</v>
      </c>
      <c r="I1" s="2" t="s">
        <v>110</v>
      </c>
    </row>
    <row r="2" spans="1:9">
      <c r="A2" s="4" t="s">
        <v>111</v>
      </c>
      <c r="F2" s="7" t="n">
        <v>-80.90000000000001</v>
      </c>
    </row>
    <row r="3" spans="1:9">
      <c r="A3" s="3" t="s">
        <v>112</v>
      </c>
    </row>
    <row r="4" spans="1:9">
      <c r="A4" s="4" t="s">
        <v>86</v>
      </c>
      <c r="B4" s="7" t="n">
        <v>578.3</v>
      </c>
    </row>
    <row r="5" spans="1:9">
      <c r="A5" s="4" t="s">
        <v>113</v>
      </c>
      <c r="F5" s="8" t="n">
        <v>-9.199999999999999</v>
      </c>
    </row>
    <row r="6" spans="1:9">
      <c r="A6" s="4" t="s">
        <v>98</v>
      </c>
      <c r="B6" s="7" t="n">
        <v>568.7</v>
      </c>
    </row>
    <row r="7" spans="1:9">
      <c r="A7" s="4" t="s">
        <v>114</v>
      </c>
      <c r="F7" s="8" t="n">
        <v>-90.09999999999999</v>
      </c>
    </row>
    <row r="8" spans="1:9">
      <c r="A8" s="4" t="s">
        <v>115</v>
      </c>
      <c r="B8" s="5" t="n">
        <v>209332493</v>
      </c>
      <c r="C8" s="5" t="n">
        <v>209332000</v>
      </c>
    </row>
    <row r="9" spans="1:9">
      <c r="A9" s="4" t="s">
        <v>115</v>
      </c>
      <c r="B9" s="5" t="n">
        <v>-53499189</v>
      </c>
      <c r="E9" s="5" t="n">
        <v>-53499000</v>
      </c>
    </row>
    <row r="10" spans="1:9">
      <c r="A10" s="4" t="s">
        <v>116</v>
      </c>
      <c r="B10" s="9" t="n">
        <v>1595</v>
      </c>
      <c r="C10" s="9" t="n">
        <v>0</v>
      </c>
      <c r="D10" s="7" t="n">
        <v>767.8</v>
      </c>
      <c r="E10" s="7" t="n">
        <v>-2654.9</v>
      </c>
      <c r="F10" s="8" t="n">
        <v>-80.59999999999999</v>
      </c>
      <c r="G10" s="7" t="n">
        <v>3560.3</v>
      </c>
      <c r="H10" s="7" t="n">
        <v>1592.6</v>
      </c>
      <c r="I10" s="7" t="n">
        <v>2.4</v>
      </c>
    </row>
    <row r="11" spans="1:9">
      <c r="A11" s="3" t="s">
        <v>112</v>
      </c>
    </row>
    <row r="12" spans="1:9">
      <c r="A12" s="4" t="s">
        <v>86</v>
      </c>
      <c r="B12" s="8" t="n">
        <v>547.6</v>
      </c>
      <c r="G12" s="8" t="n">
        <v>547.8</v>
      </c>
      <c r="H12" s="8" t="n">
        <v>547.8</v>
      </c>
      <c r="I12" s="8" t="n">
        <v>-0.2</v>
      </c>
    </row>
    <row r="13" spans="1:9">
      <c r="A13" s="4" t="s">
        <v>113</v>
      </c>
      <c r="B13" s="8" t="n">
        <v>62.3</v>
      </c>
      <c r="F13" s="8" t="n">
        <v>62.2</v>
      </c>
      <c r="H13" s="8" t="n">
        <v>62.2</v>
      </c>
      <c r="I13" s="8" t="n">
        <v>0.1</v>
      </c>
    </row>
    <row r="14" spans="1:9">
      <c r="A14" s="4" t="s">
        <v>98</v>
      </c>
      <c r="B14" s="8" t="n">
        <v>609.9</v>
      </c>
      <c r="H14" s="5" t="n">
        <v>610</v>
      </c>
      <c r="I14" s="8" t="n">
        <v>-0.1</v>
      </c>
    </row>
    <row r="15" spans="1:9">
      <c r="A15" s="4" t="s">
        <v>117</v>
      </c>
      <c r="B15" s="8" t="n">
        <v>3.1</v>
      </c>
      <c r="I15" s="8" t="n">
        <v>3.1</v>
      </c>
    </row>
    <row r="16" spans="1:9">
      <c r="A16" s="4" t="s">
        <v>118</v>
      </c>
      <c r="B16" s="8" t="n">
        <v>-0.5</v>
      </c>
      <c r="D16" s="8" t="n">
        <v>0.5</v>
      </c>
      <c r="H16" s="8" t="n">
        <v>0.5</v>
      </c>
      <c r="I16" s="5" t="n">
        <v>-1</v>
      </c>
    </row>
    <row r="17" spans="1:9">
      <c r="A17" s="4" t="s">
        <v>119</v>
      </c>
      <c r="C17" s="5" t="n">
        <v>476000</v>
      </c>
    </row>
    <row r="18" spans="1:9">
      <c r="A18" s="4" t="s">
        <v>120</v>
      </c>
      <c r="C18" s="5" t="n">
        <v>495000</v>
      </c>
    </row>
    <row r="19" spans="1:9">
      <c r="A19" s="4" t="s">
        <v>121</v>
      </c>
      <c r="B19" s="8" t="n">
        <v>5.5</v>
      </c>
      <c r="D19" s="8" t="n">
        <v>5.5</v>
      </c>
      <c r="H19" s="8" t="n">
        <v>5.5</v>
      </c>
    </row>
    <row r="20" spans="1:9">
      <c r="A20" s="4" t="s">
        <v>122</v>
      </c>
      <c r="B20" s="8" t="n">
        <v>29.6</v>
      </c>
      <c r="D20" s="8" t="n">
        <v>29.6</v>
      </c>
      <c r="H20" s="8" t="n">
        <v>29.6</v>
      </c>
    </row>
    <row r="21" spans="1:9">
      <c r="A21" s="4" t="s">
        <v>123</v>
      </c>
      <c r="E21" s="5" t="n">
        <v>-4636000</v>
      </c>
    </row>
    <row r="22" spans="1:9">
      <c r="A22" s="4" t="s">
        <v>124</v>
      </c>
      <c r="B22" s="5" t="n">
        <v>-161</v>
      </c>
      <c r="E22" s="9" t="n">
        <v>-161</v>
      </c>
      <c r="H22" s="5" t="n">
        <v>-161</v>
      </c>
    </row>
    <row r="23" spans="1:9">
      <c r="A23" s="4" t="s">
        <v>125</v>
      </c>
      <c r="B23" s="8" t="n">
        <v>-1.2</v>
      </c>
      <c r="G23" s="8" t="n">
        <v>-0.2</v>
      </c>
      <c r="H23" s="8" t="n">
        <v>-0.2</v>
      </c>
      <c r="I23" s="5" t="n">
        <v>-1</v>
      </c>
    </row>
    <row r="24" spans="1:9">
      <c r="A24" s="4" t="s">
        <v>126</v>
      </c>
      <c r="B24" s="7" t="n">
        <v>-0.1</v>
      </c>
      <c r="D24" s="8" t="n">
        <v>-0.1</v>
      </c>
      <c r="H24" s="8" t="n">
        <v>-0.1</v>
      </c>
    </row>
    <row r="25" spans="1:9">
      <c r="A25" s="4" t="s">
        <v>127</v>
      </c>
      <c r="B25" s="5" t="n">
        <v>210302628</v>
      </c>
      <c r="C25" s="5" t="n">
        <v>210303000</v>
      </c>
    </row>
    <row r="26" spans="1:9">
      <c r="A26" s="4" t="s">
        <v>127</v>
      </c>
      <c r="B26" s="5" t="n">
        <v>-58135225</v>
      </c>
      <c r="E26" s="5" t="n">
        <v>-58135000</v>
      </c>
    </row>
    <row r="27" spans="1:9">
      <c r="A27" s="4" t="s">
        <v>128</v>
      </c>
      <c r="B27" s="7" t="n">
        <v>2080.3</v>
      </c>
      <c r="C27" s="9" t="n">
        <v>0</v>
      </c>
      <c r="D27" s="7" t="n">
        <v>803.3</v>
      </c>
      <c r="E27" s="7" t="n">
        <v>-2815.9</v>
      </c>
      <c r="F27" s="7" t="n">
        <v>-18.4</v>
      </c>
      <c r="G27" s="7" t="n">
        <v>4107.9</v>
      </c>
      <c r="H27" s="7" t="n">
        <v>2076.9</v>
      </c>
      <c r="I27" s="7" t="n">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173</v>
      </c>
    </row>
    <row r="3" spans="1:3">
      <c r="A3" s="4" t="s">
        <v>413</v>
      </c>
      <c r="B3" s="9" t="n">
        <v>562</v>
      </c>
      <c r="C3" s="7" t="n">
        <v>507.9</v>
      </c>
    </row>
    <row r="4" spans="1:3">
      <c r="A4" s="4" t="s">
        <v>414</v>
      </c>
      <c r="B4" s="8" t="n">
        <v>270.4</v>
      </c>
      <c r="C4" s="8" t="n">
        <v>244.1</v>
      </c>
    </row>
    <row r="5" spans="1:3">
      <c r="A5" s="4" t="s">
        <v>415</v>
      </c>
      <c r="B5" s="8" t="n">
        <v>269.4</v>
      </c>
      <c r="C5" s="5" t="n">
        <v>256</v>
      </c>
    </row>
    <row r="6" spans="1:3">
      <c r="A6" s="4" t="s">
        <v>416</v>
      </c>
      <c r="B6" s="8" t="n">
        <v>262.1</v>
      </c>
      <c r="C6" s="8" t="n">
        <v>226.2</v>
      </c>
    </row>
    <row r="7" spans="1:3">
      <c r="A7" s="4" t="s">
        <v>417</v>
      </c>
      <c r="B7" s="8" t="n">
        <v>116.5</v>
      </c>
      <c r="C7" s="8" t="n">
        <v>104.4</v>
      </c>
    </row>
    <row r="8" spans="1:3">
      <c r="A8" s="4" t="s">
        <v>418</v>
      </c>
      <c r="B8" s="8" t="n">
        <v>50.3</v>
      </c>
      <c r="C8" s="8" t="n">
        <v>40.6</v>
      </c>
    </row>
    <row r="9" spans="1:3">
      <c r="A9" s="4" t="s">
        <v>419</v>
      </c>
      <c r="B9" s="8" t="n">
        <v>15.8</v>
      </c>
      <c r="C9" s="5" t="n">
        <v>14</v>
      </c>
    </row>
    <row r="10" spans="1:3">
      <c r="A10" s="4" t="s">
        <v>420</v>
      </c>
      <c r="B10" s="8" t="n">
        <v>1546.5</v>
      </c>
      <c r="C10" s="8" t="n">
        <v>1393.2</v>
      </c>
    </row>
    <row r="11" spans="1:3">
      <c r="A11" s="4" t="s">
        <v>421</v>
      </c>
      <c r="B11" s="8" t="n">
        <v>-969.9</v>
      </c>
      <c r="C11" s="8" t="n">
        <v>-833.9</v>
      </c>
    </row>
    <row r="12" spans="1:3">
      <c r="A12" s="4" t="s">
        <v>422</v>
      </c>
      <c r="B12" s="8" t="n">
        <v>576.6</v>
      </c>
      <c r="C12" s="8" t="n">
        <v>559.3</v>
      </c>
    </row>
    <row r="13" spans="1:3">
      <c r="A13" s="4" t="s">
        <v>423</v>
      </c>
      <c r="B13" s="8" t="n">
        <v>22.8</v>
      </c>
      <c r="C13" s="8" t="n">
        <v>32.2</v>
      </c>
    </row>
    <row r="14" spans="1:3">
      <c r="A14" s="4" t="s">
        <v>30</v>
      </c>
      <c r="B14" s="7" t="n">
        <v>599.4</v>
      </c>
      <c r="C14" s="7" t="n">
        <v>59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8</v>
      </c>
      <c r="D1" s="2" t="s">
        <v>1</v>
      </c>
    </row>
    <row r="2" spans="1:5">
      <c r="B2" s="2" t="s">
        <v>2</v>
      </c>
      <c r="C2" s="2" t="s">
        <v>69</v>
      </c>
      <c r="D2" s="2" t="s">
        <v>2</v>
      </c>
      <c r="E2" s="2" t="s">
        <v>69</v>
      </c>
    </row>
    <row r="3" spans="1:5">
      <c r="A3" s="3" t="s">
        <v>173</v>
      </c>
    </row>
    <row r="4" spans="1:5">
      <c r="A4" s="4" t="s">
        <v>425</v>
      </c>
      <c r="B4" s="7" t="n">
        <v>46.9</v>
      </c>
      <c r="C4" s="7" t="n">
        <v>49.4</v>
      </c>
      <c r="D4" s="7" t="n">
        <v>132.7</v>
      </c>
      <c r="E4" s="7" t="n">
        <v>146.5</v>
      </c>
    </row>
    <row r="5" spans="1:5">
      <c r="A5" s="3" t="s">
        <v>426</v>
      </c>
    </row>
    <row r="6" spans="1:5">
      <c r="A6" s="4" t="s">
        <v>76</v>
      </c>
      <c r="E6" s="8" t="n">
        <v>5.4</v>
      </c>
    </row>
    <row r="7" spans="1:5">
      <c r="A7" s="4" t="s">
        <v>427</v>
      </c>
    </row>
    <row r="8" spans="1:5">
      <c r="A8" s="3" t="s">
        <v>426</v>
      </c>
    </row>
    <row r="9" spans="1:5">
      <c r="A9" s="4" t="s">
        <v>76</v>
      </c>
      <c r="B9" s="7" t="n">
        <v>2.6</v>
      </c>
      <c r="D9" s="7" t="n">
        <v>14.5</v>
      </c>
      <c r="E9" s="7" t="n">
        <v>4.9</v>
      </c>
    </row>
    <row r="10" spans="1:5">
      <c r="A10" s="4" t="s">
        <v>428</v>
      </c>
    </row>
    <row r="11" spans="1:5">
      <c r="A11" s="3" t="s">
        <v>426</v>
      </c>
    </row>
    <row r="12" spans="1:5">
      <c r="A12" s="4" t="s">
        <v>76</v>
      </c>
      <c r="C12" s="7" t="n">
        <v>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725.6</v>
      </c>
      <c r="C3" s="7" t="n">
        <v>502.6</v>
      </c>
    </row>
    <row r="4" spans="1:3">
      <c r="A4" s="4" t="s">
        <v>432</v>
      </c>
      <c r="B4" s="8" t="n">
        <v>-102.7</v>
      </c>
      <c r="C4" s="8" t="n">
        <v>-84.5</v>
      </c>
    </row>
    <row r="5" spans="1:3">
      <c r="A5" s="4" t="s">
        <v>433</v>
      </c>
      <c r="B5" s="8" t="n">
        <v>622.9</v>
      </c>
      <c r="C5" s="8" t="n">
        <v>418.1</v>
      </c>
    </row>
    <row r="6" spans="1:3">
      <c r="A6" s="4" t="s">
        <v>434</v>
      </c>
      <c r="B6" s="8" t="n">
        <v>592.5</v>
      </c>
      <c r="C6" s="5" t="n">
        <v>0</v>
      </c>
    </row>
    <row r="7" spans="1:3">
      <c r="A7" s="4" t="s">
        <v>435</v>
      </c>
    </row>
    <row r="8" spans="1:3">
      <c r="A8" s="3" t="s">
        <v>430</v>
      </c>
    </row>
    <row r="9" spans="1:3">
      <c r="A9" s="4" t="s">
        <v>431</v>
      </c>
      <c r="B9" s="8" t="n">
        <v>400.4</v>
      </c>
      <c r="C9" s="8" t="n">
        <v>400.4</v>
      </c>
    </row>
    <row r="10" spans="1:3">
      <c r="A10" s="4" t="s">
        <v>436</v>
      </c>
    </row>
    <row r="11" spans="1:3">
      <c r="A11" s="3" t="s">
        <v>430</v>
      </c>
    </row>
    <row r="12" spans="1:3">
      <c r="A12" s="4" t="s">
        <v>431</v>
      </c>
      <c r="B12" s="5" t="n">
        <v>23</v>
      </c>
      <c r="C12" s="5" t="n">
        <v>23</v>
      </c>
    </row>
    <row r="13" spans="1:3">
      <c r="A13" s="4" t="s">
        <v>437</v>
      </c>
    </row>
    <row r="14" spans="1:3">
      <c r="A14" s="3" t="s">
        <v>430</v>
      </c>
    </row>
    <row r="15" spans="1:3">
      <c r="A15" s="4" t="s">
        <v>431</v>
      </c>
      <c r="B15" s="8" t="n">
        <v>78.90000000000001</v>
      </c>
      <c r="C15" s="8" t="n">
        <v>74.2</v>
      </c>
    </row>
    <row r="16" spans="1:3">
      <c r="A16" s="4" t="s">
        <v>438</v>
      </c>
    </row>
    <row r="17" spans="1:3">
      <c r="A17" s="3" t="s">
        <v>430</v>
      </c>
    </row>
    <row r="18" spans="1:3">
      <c r="A18" s="4" t="s">
        <v>431</v>
      </c>
      <c r="B18" s="7" t="n">
        <v>223.3</v>
      </c>
      <c r="C18" s="9"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9</v>
      </c>
      <c r="B1" s="2" t="s">
        <v>68</v>
      </c>
      <c r="D1" s="2" t="s">
        <v>1</v>
      </c>
    </row>
    <row r="2" spans="1:5">
      <c r="B2" s="2" t="s">
        <v>2</v>
      </c>
      <c r="C2" s="2" t="s">
        <v>69</v>
      </c>
      <c r="D2" s="2" t="s">
        <v>2</v>
      </c>
      <c r="E2" s="2" t="s">
        <v>69</v>
      </c>
    </row>
    <row r="3" spans="1:5">
      <c r="A3" s="3" t="s">
        <v>176</v>
      </c>
    </row>
    <row r="4" spans="1:5">
      <c r="A4" s="4" t="s">
        <v>440</v>
      </c>
      <c r="B4" s="9" t="n">
        <v>7100000</v>
      </c>
      <c r="C4" s="9" t="n">
        <v>6300000</v>
      </c>
      <c r="D4" s="9" t="n">
        <v>17200000</v>
      </c>
      <c r="E4" s="9" t="n">
        <v>16000000</v>
      </c>
    </row>
    <row r="5" spans="1:5">
      <c r="A5" s="4" t="s">
        <v>441</v>
      </c>
      <c r="D5" s="5" t="n">
        <v>4400000</v>
      </c>
    </row>
    <row r="6" spans="1:5">
      <c r="A6" s="4" t="s">
        <v>442</v>
      </c>
      <c r="B6" s="9" t="n">
        <v>0</v>
      </c>
      <c r="C6" s="9" t="n">
        <v>0</v>
      </c>
      <c r="D6" s="9" t="n">
        <v>0</v>
      </c>
      <c r="E6" s="9"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176</v>
      </c>
    </row>
    <row r="3" spans="1:3">
      <c r="A3" s="4" t="s">
        <v>444</v>
      </c>
      <c r="B3" s="7" t="n">
        <v>8.4</v>
      </c>
    </row>
    <row r="4" spans="1:3">
      <c r="A4" s="13" t="n">
        <v>2019</v>
      </c>
      <c r="B4" s="8" t="n">
        <v>33.7</v>
      </c>
    </row>
    <row r="5" spans="1:3">
      <c r="A5" s="13" t="n">
        <v>2020</v>
      </c>
      <c r="B5" s="8" t="n">
        <v>33.6</v>
      </c>
    </row>
    <row r="6" spans="1:3">
      <c r="A6" s="13" t="n">
        <v>2021</v>
      </c>
      <c r="B6" s="8" t="n">
        <v>33.5</v>
      </c>
    </row>
    <row r="7" spans="1:3">
      <c r="A7" s="13" t="n">
        <v>2022</v>
      </c>
      <c r="B7" s="8" t="n">
        <v>33.3</v>
      </c>
    </row>
    <row r="8" spans="1:3">
      <c r="A8" s="4" t="s">
        <v>445</v>
      </c>
      <c r="B8" s="8" t="n">
        <v>480.4</v>
      </c>
    </row>
    <row r="9" spans="1:3">
      <c r="A9" s="4" t="s">
        <v>433</v>
      </c>
      <c r="B9" s="7" t="n">
        <v>622.9</v>
      </c>
      <c r="C9" s="7" t="n">
        <v>4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446</v>
      </c>
      <c r="B1" s="2" t="s">
        <v>1</v>
      </c>
    </row>
    <row r="2" spans="1:2">
      <c r="B2" s="2" t="s">
        <v>355</v>
      </c>
    </row>
    <row r="3" spans="1:2">
      <c r="A3" s="3" t="s">
        <v>447</v>
      </c>
    </row>
    <row r="4" spans="1:2">
      <c r="A4" s="4" t="s">
        <v>448</v>
      </c>
      <c r="B4" s="7" t="n">
        <v>119.7</v>
      </c>
    </row>
    <row r="5" spans="1:2">
      <c r="A5" s="4" t="s">
        <v>449</v>
      </c>
      <c r="B5" s="8" t="n">
        <v>684.9</v>
      </c>
    </row>
    <row r="6" spans="1:2">
      <c r="A6" s="4" t="s">
        <v>450</v>
      </c>
      <c r="B6" s="8" t="n">
        <v>17.4</v>
      </c>
    </row>
    <row r="7" spans="1:2">
      <c r="A7" s="4" t="s">
        <v>451</v>
      </c>
      <c r="B7" s="5" t="n">
        <v>822</v>
      </c>
    </row>
    <row r="8" spans="1:2">
      <c r="A8" s="4" t="s">
        <v>427</v>
      </c>
    </row>
    <row r="9" spans="1:2">
      <c r="A9" s="3" t="s">
        <v>447</v>
      </c>
    </row>
    <row r="10" spans="1:2">
      <c r="A10" s="4" t="s">
        <v>448</v>
      </c>
      <c r="B10" s="8" t="n">
        <v>91.90000000000001</v>
      </c>
    </row>
    <row r="11" spans="1:2">
      <c r="A11" s="4" t="s">
        <v>449</v>
      </c>
      <c r="B11" s="5" t="n">
        <v>0</v>
      </c>
    </row>
    <row r="12" spans="1:2">
      <c r="A12" s="4" t="s">
        <v>450</v>
      </c>
      <c r="B12" s="5" t="n">
        <v>0</v>
      </c>
    </row>
    <row r="13" spans="1:2">
      <c r="A13" s="4" t="s">
        <v>451</v>
      </c>
      <c r="B13" s="8" t="n">
        <v>91.90000000000001</v>
      </c>
    </row>
    <row r="14" spans="1:2">
      <c r="A14" s="4" t="s">
        <v>428</v>
      </c>
    </row>
    <row r="15" spans="1:2">
      <c r="A15" s="3" t="s">
        <v>447</v>
      </c>
    </row>
    <row r="16" spans="1:2">
      <c r="A16" s="4" t="s">
        <v>448</v>
      </c>
      <c r="B16" s="8" t="n">
        <v>25.9</v>
      </c>
    </row>
    <row r="17" spans="1:2">
      <c r="A17" s="4" t="s">
        <v>449</v>
      </c>
      <c r="B17" s="5" t="n">
        <v>0</v>
      </c>
    </row>
    <row r="18" spans="1:2">
      <c r="A18" s="4" t="s">
        <v>450</v>
      </c>
      <c r="B18" s="5" t="n">
        <v>0</v>
      </c>
    </row>
    <row r="19" spans="1:2">
      <c r="A19" s="4" t="s">
        <v>451</v>
      </c>
      <c r="B19" s="8" t="n">
        <v>25.9</v>
      </c>
    </row>
    <row r="20" spans="1:2">
      <c r="A20" s="4" t="s">
        <v>452</v>
      </c>
    </row>
    <row r="21" spans="1:2">
      <c r="A21" s="3" t="s">
        <v>447</v>
      </c>
    </row>
    <row r="22" spans="1:2">
      <c r="A22" s="4" t="s">
        <v>448</v>
      </c>
      <c r="B22" s="8" t="n">
        <v>1.9</v>
      </c>
    </row>
    <row r="23" spans="1:2">
      <c r="A23" s="4" t="s">
        <v>449</v>
      </c>
      <c r="B23" s="5" t="n">
        <v>0</v>
      </c>
    </row>
    <row r="24" spans="1:2">
      <c r="A24" s="4" t="s">
        <v>450</v>
      </c>
      <c r="B24" s="5" t="n">
        <v>0</v>
      </c>
    </row>
    <row r="25" spans="1:2">
      <c r="A25" s="4" t="s">
        <v>451</v>
      </c>
      <c r="B25" s="8" t="n">
        <v>1.9</v>
      </c>
    </row>
    <row r="26" spans="1:2">
      <c r="A26" s="4" t="s">
        <v>367</v>
      </c>
    </row>
    <row r="27" spans="1:2">
      <c r="A27" s="3" t="s">
        <v>447</v>
      </c>
    </row>
    <row r="28" spans="1:2">
      <c r="A28" s="4" t="s">
        <v>448</v>
      </c>
      <c r="B28" s="5" t="n">
        <v>0</v>
      </c>
    </row>
    <row r="29" spans="1:2">
      <c r="A29" s="4" t="s">
        <v>449</v>
      </c>
      <c r="B29" s="8" t="n">
        <v>684.9</v>
      </c>
    </row>
    <row r="30" spans="1:2">
      <c r="A30" s="4" t="s">
        <v>450</v>
      </c>
      <c r="B30" s="8" t="n">
        <v>17.4</v>
      </c>
    </row>
    <row r="31" spans="1:2">
      <c r="A31" s="4" t="s">
        <v>451</v>
      </c>
      <c r="B31" s="7" t="n">
        <v>70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179</v>
      </c>
    </row>
    <row r="3" spans="1:3">
      <c r="A3" s="4" t="s">
        <v>454</v>
      </c>
      <c r="B3" s="7" t="n">
        <v>96.09999999999999</v>
      </c>
      <c r="C3" s="7" t="n">
        <v>56.6</v>
      </c>
    </row>
    <row r="4" spans="1:3">
      <c r="A4" s="4" t="s">
        <v>455</v>
      </c>
      <c r="B4" s="8" t="n">
        <v>22.9</v>
      </c>
      <c r="C4" s="8" t="n">
        <v>21.7</v>
      </c>
    </row>
    <row r="5" spans="1:3">
      <c r="A5" s="4" t="s">
        <v>456</v>
      </c>
      <c r="B5" s="8" t="n">
        <v>9.5</v>
      </c>
      <c r="C5" s="5" t="n">
        <v>12</v>
      </c>
    </row>
    <row r="6" spans="1:3">
      <c r="A6" s="4" t="s">
        <v>457</v>
      </c>
      <c r="B6" s="8" t="n">
        <v>2.9</v>
      </c>
      <c r="C6" s="8" t="n">
        <v>3.2</v>
      </c>
    </row>
    <row r="7" spans="1:3">
      <c r="A7" s="4" t="s">
        <v>161</v>
      </c>
      <c r="B7" s="8" t="n">
        <v>0.3</v>
      </c>
      <c r="C7" s="8" t="n">
        <v>1.9</v>
      </c>
    </row>
    <row r="8" spans="1:3">
      <c r="A8" s="4" t="s">
        <v>458</v>
      </c>
      <c r="B8" s="5" t="n">
        <v>0</v>
      </c>
      <c r="C8" s="8" t="n">
        <v>4.7</v>
      </c>
    </row>
    <row r="9" spans="1:3">
      <c r="A9" s="4" t="s">
        <v>126</v>
      </c>
      <c r="B9" s="8" t="n">
        <v>30.6</v>
      </c>
      <c r="C9" s="8" t="n">
        <v>21.8</v>
      </c>
    </row>
    <row r="10" spans="1:3">
      <c r="A10" s="4" t="s">
        <v>28</v>
      </c>
      <c r="B10" s="7" t="n">
        <v>162.3</v>
      </c>
      <c r="C10" s="7" t="n">
        <v>1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179</v>
      </c>
    </row>
    <row r="3" spans="1:3">
      <c r="A3" s="4" t="s">
        <v>460</v>
      </c>
      <c r="B3" s="9" t="n">
        <v>72</v>
      </c>
      <c r="C3" s="7" t="n">
        <v>29.2</v>
      </c>
    </row>
    <row r="4" spans="1:3">
      <c r="A4" s="4" t="s">
        <v>461</v>
      </c>
      <c r="B4" s="5" t="n">
        <v>36</v>
      </c>
      <c r="C4" s="8" t="n">
        <v>21.5</v>
      </c>
    </row>
    <row r="5" spans="1:3">
      <c r="A5" s="4" t="s">
        <v>462</v>
      </c>
      <c r="B5" s="8" t="n">
        <v>30.9</v>
      </c>
      <c r="C5" s="8" t="n">
        <v>10.7</v>
      </c>
    </row>
    <row r="6" spans="1:3">
      <c r="A6" s="4" t="s">
        <v>158</v>
      </c>
      <c r="B6" s="5" t="n">
        <v>22</v>
      </c>
      <c r="C6" s="8" t="n">
        <v>20.5</v>
      </c>
    </row>
    <row r="7" spans="1:3">
      <c r="A7" s="4" t="s">
        <v>463</v>
      </c>
      <c r="B7" s="8" t="n">
        <v>16.4</v>
      </c>
      <c r="C7" s="8" t="n">
        <v>7.1</v>
      </c>
    </row>
    <row r="8" spans="1:3">
      <c r="A8" s="4" t="s">
        <v>464</v>
      </c>
      <c r="B8" s="8" t="n">
        <v>14.3</v>
      </c>
      <c r="C8" s="8" t="n">
        <v>12.9</v>
      </c>
    </row>
    <row r="9" spans="1:3">
      <c r="A9" s="4" t="s">
        <v>465</v>
      </c>
      <c r="B9" s="8" t="n">
        <v>9.5</v>
      </c>
      <c r="C9" s="8" t="n">
        <v>0.4</v>
      </c>
    </row>
    <row r="10" spans="1:3">
      <c r="A10" s="4" t="s">
        <v>466</v>
      </c>
      <c r="B10" s="5" t="n">
        <v>7</v>
      </c>
      <c r="C10" s="8" t="n">
        <v>2.2</v>
      </c>
    </row>
    <row r="11" spans="1:3">
      <c r="A11" s="4" t="s">
        <v>467</v>
      </c>
      <c r="B11" s="8" t="n">
        <v>3.8</v>
      </c>
      <c r="C11" s="8" t="n">
        <v>0.3</v>
      </c>
    </row>
    <row r="12" spans="1:3">
      <c r="A12" s="4" t="s">
        <v>468</v>
      </c>
      <c r="B12" s="8" t="n">
        <v>3.2</v>
      </c>
      <c r="C12" s="8" t="n">
        <v>0.1</v>
      </c>
    </row>
    <row r="13" spans="1:3">
      <c r="A13" s="4" t="s">
        <v>469</v>
      </c>
      <c r="B13" s="8" t="n">
        <v>0.6</v>
      </c>
      <c r="C13" s="5" t="n">
        <v>5</v>
      </c>
    </row>
    <row r="14" spans="1:3">
      <c r="A14" s="4" t="s">
        <v>126</v>
      </c>
      <c r="B14" s="8" t="n">
        <v>61.7</v>
      </c>
      <c r="C14" s="8" t="n">
        <v>25.1</v>
      </c>
    </row>
    <row r="15" spans="1:3">
      <c r="A15" s="4" t="s">
        <v>41</v>
      </c>
      <c r="B15" s="7" t="n">
        <v>277.4</v>
      </c>
      <c r="C15" s="9" t="n">
        <v>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6"/>
    <col customWidth="1" max="5" min="5" width="21"/>
  </cols>
  <sheetData>
    <row r="1" spans="1:5">
      <c r="A1" s="1" t="s">
        <v>470</v>
      </c>
      <c r="B1" s="2" t="s">
        <v>471</v>
      </c>
      <c r="C1" s="2" t="s">
        <v>355</v>
      </c>
      <c r="D1" s="2" t="s">
        <v>472</v>
      </c>
      <c r="E1" s="2" t="s">
        <v>356</v>
      </c>
    </row>
    <row r="2" spans="1:5">
      <c r="A2" s="3" t="s">
        <v>473</v>
      </c>
    </row>
    <row r="3" spans="1:5">
      <c r="A3" s="4" t="s">
        <v>474</v>
      </c>
      <c r="C3" s="7" t="n">
        <v>1.5</v>
      </c>
      <c r="D3" s="7" t="n">
        <v>1.5</v>
      </c>
    </row>
    <row r="4" spans="1:5">
      <c r="A4" s="4" t="s">
        <v>475</v>
      </c>
    </row>
    <row r="5" spans="1:5">
      <c r="A5" s="3" t="s">
        <v>473</v>
      </c>
    </row>
    <row r="6" spans="1:5">
      <c r="A6" s="4" t="s">
        <v>476</v>
      </c>
      <c r="B6" s="4" t="s">
        <v>477</v>
      </c>
    </row>
    <row r="7" spans="1:5">
      <c r="A7" s="4" t="s">
        <v>478</v>
      </c>
      <c r="B7" s="9" t="n">
        <v>60</v>
      </c>
    </row>
    <row r="8" spans="1:5">
      <c r="A8" s="4" t="s">
        <v>479</v>
      </c>
      <c r="D8" s="5" t="n">
        <v>24</v>
      </c>
    </row>
    <row r="9" spans="1:5">
      <c r="A9" s="4" t="s">
        <v>480</v>
      </c>
    </row>
    <row r="10" spans="1:5">
      <c r="A10" s="3" t="s">
        <v>473</v>
      </c>
    </row>
    <row r="11" spans="1:5">
      <c r="A11" s="4" t="s">
        <v>481</v>
      </c>
      <c r="B11" s="5" t="n">
        <v>100</v>
      </c>
    </row>
    <row r="12" spans="1:5">
      <c r="A12" s="4" t="s">
        <v>482</v>
      </c>
      <c r="B12" s="9" t="n">
        <v>100</v>
      </c>
    </row>
    <row r="13" spans="1:5">
      <c r="A13" s="4" t="s">
        <v>483</v>
      </c>
    </row>
    <row r="14" spans="1:5">
      <c r="A14" s="3" t="s">
        <v>473</v>
      </c>
    </row>
    <row r="15" spans="1:5">
      <c r="A15" s="4" t="s">
        <v>481</v>
      </c>
      <c r="B15" s="5" t="n">
        <v>125</v>
      </c>
    </row>
    <row r="16" spans="1:5">
      <c r="A16" s="4" t="s">
        <v>482</v>
      </c>
      <c r="B16" s="9" t="n">
        <v>125</v>
      </c>
    </row>
    <row r="17" spans="1:5">
      <c r="A17" s="4" t="s">
        <v>484</v>
      </c>
    </row>
    <row r="18" spans="1:5">
      <c r="A18" s="3" t="s">
        <v>473</v>
      </c>
    </row>
    <row r="19" spans="1:5">
      <c r="A19" s="4" t="s">
        <v>485</v>
      </c>
      <c r="D19" s="7" t="n">
        <v>6.8</v>
      </c>
    </row>
    <row r="20" spans="1:5">
      <c r="A20" s="4" t="s">
        <v>303</v>
      </c>
    </row>
    <row r="21" spans="1:5">
      <c r="A21" s="3" t="s">
        <v>473</v>
      </c>
    </row>
    <row r="22" spans="1:5">
      <c r="A22" s="4" t="s">
        <v>358</v>
      </c>
      <c r="C22" s="8" t="n">
        <v>22.2</v>
      </c>
      <c r="D22" s="7" t="n">
        <v>39.6</v>
      </c>
    </row>
    <row r="23" spans="1:5">
      <c r="A23" s="4" t="s">
        <v>360</v>
      </c>
      <c r="C23" s="7" t="n">
        <v>3.4</v>
      </c>
      <c r="E23" s="7" t="n">
        <v>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6</v>
      </c>
      <c r="C1" s="2" t="s">
        <v>68</v>
      </c>
      <c r="E1" s="2" t="s">
        <v>1</v>
      </c>
    </row>
    <row r="2" spans="1:6">
      <c r="C2" s="2" t="s">
        <v>2</v>
      </c>
      <c r="D2" s="2" t="s">
        <v>69</v>
      </c>
      <c r="E2" s="2" t="s">
        <v>2</v>
      </c>
      <c r="F2" s="2" t="s">
        <v>69</v>
      </c>
    </row>
    <row r="3" spans="1:6">
      <c r="A3" s="3" t="s">
        <v>473</v>
      </c>
    </row>
    <row r="4" spans="1:6">
      <c r="A4" s="4" t="s">
        <v>487</v>
      </c>
      <c r="B4" s="4" t="s">
        <v>78</v>
      </c>
      <c r="C4" s="9" t="n">
        <v>28</v>
      </c>
      <c r="D4" s="9" t="n">
        <v>0</v>
      </c>
      <c r="E4" s="7" t="n">
        <v>51.3</v>
      </c>
      <c r="F4" s="7" t="n">
        <v>11.3</v>
      </c>
    </row>
    <row r="5" spans="1:6">
      <c r="A5" s="4" t="s">
        <v>475</v>
      </c>
    </row>
    <row r="6" spans="1:6">
      <c r="A6" s="3" t="s">
        <v>473</v>
      </c>
    </row>
    <row r="7" spans="1:6">
      <c r="A7" s="4" t="s">
        <v>488</v>
      </c>
      <c r="C7" s="8" t="n">
        <v>2.4</v>
      </c>
      <c r="E7" s="8" t="n">
        <v>7.7</v>
      </c>
    </row>
    <row r="8" spans="1:6">
      <c r="A8" s="4" t="s">
        <v>489</v>
      </c>
      <c r="C8" s="5" t="n">
        <v>0</v>
      </c>
      <c r="E8" s="8" t="n">
        <v>0.6</v>
      </c>
    </row>
    <row r="9" spans="1:6">
      <c r="A9" s="4" t="s">
        <v>487</v>
      </c>
      <c r="C9" s="7" t="n">
        <v>2.4</v>
      </c>
      <c r="E9" s="7" t="n">
        <v>8.300000000000001</v>
      </c>
    </row>
    <row r="10" spans="1:6"/>
    <row r="11" spans="1:6">
      <c r="A11" s="4" t="s">
        <v>78</v>
      </c>
      <c r="B11" s="4" t="s">
        <v>101</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9</v>
      </c>
    </row>
    <row r="3" spans="1:3">
      <c r="A3" s="3" t="s">
        <v>130</v>
      </c>
    </row>
    <row r="4" spans="1:3">
      <c r="A4" s="4" t="s">
        <v>86</v>
      </c>
      <c r="B4" s="7" t="n">
        <v>547.6</v>
      </c>
      <c r="C4" s="7" t="n">
        <v>578.3</v>
      </c>
    </row>
    <row r="5" spans="1:3">
      <c r="A5" s="3" t="s">
        <v>131</v>
      </c>
    </row>
    <row r="6" spans="1:3">
      <c r="A6" s="4" t="s">
        <v>75</v>
      </c>
      <c r="B6" s="8" t="n">
        <v>149.9</v>
      </c>
      <c r="C6" s="8" t="n">
        <v>162.5</v>
      </c>
    </row>
    <row r="7" spans="1:3">
      <c r="A7" s="4" t="s">
        <v>122</v>
      </c>
      <c r="B7" s="8" t="n">
        <v>29.6</v>
      </c>
      <c r="C7" s="8" t="n">
        <v>26.7</v>
      </c>
    </row>
    <row r="8" spans="1:3">
      <c r="A8" s="4" t="s">
        <v>132</v>
      </c>
      <c r="B8" s="8" t="n">
        <v>33.1</v>
      </c>
      <c r="C8" s="8" t="n">
        <v>3.6</v>
      </c>
    </row>
    <row r="9" spans="1:3">
      <c r="A9" s="4" t="s">
        <v>76</v>
      </c>
      <c r="B9" s="8" t="n">
        <v>18.9</v>
      </c>
      <c r="C9" s="8" t="n">
        <v>5.4</v>
      </c>
    </row>
    <row r="10" spans="1:3">
      <c r="A10" s="4" t="s">
        <v>133</v>
      </c>
      <c r="B10" s="8" t="n">
        <v>-0.2</v>
      </c>
      <c r="C10" s="8" t="n">
        <v>-6.4</v>
      </c>
    </row>
    <row r="11" spans="1:3">
      <c r="A11" s="4" t="s">
        <v>134</v>
      </c>
      <c r="B11" s="8" t="n">
        <v>-14.7</v>
      </c>
      <c r="C11" s="8" t="n">
        <v>2.2</v>
      </c>
    </row>
    <row r="12" spans="1:3">
      <c r="A12" s="4" t="s">
        <v>135</v>
      </c>
      <c r="B12" s="8" t="n">
        <v>5.1</v>
      </c>
      <c r="C12" s="8" t="n">
        <v>5.3</v>
      </c>
    </row>
    <row r="13" spans="1:3">
      <c r="A13" s="3" t="s">
        <v>136</v>
      </c>
    </row>
    <row r="14" spans="1:3">
      <c r="A14" s="4" t="s">
        <v>26</v>
      </c>
      <c r="B14" s="8" t="n">
        <v>17.1</v>
      </c>
      <c r="C14" s="8" t="n">
        <v>73.59999999999999</v>
      </c>
    </row>
    <row r="15" spans="1:3">
      <c r="A15" s="4" t="s">
        <v>27</v>
      </c>
      <c r="B15" s="8" t="n">
        <v>20.8</v>
      </c>
      <c r="C15" s="8" t="n">
        <v>-20.2</v>
      </c>
    </row>
    <row r="16" spans="1:3">
      <c r="A16" s="4" t="s">
        <v>28</v>
      </c>
      <c r="B16" s="8" t="n">
        <v>31.9</v>
      </c>
      <c r="C16" s="8" t="n">
        <v>-39.2</v>
      </c>
    </row>
    <row r="17" spans="1:3">
      <c r="A17" s="4" t="s">
        <v>37</v>
      </c>
      <c r="B17" s="8" t="n">
        <v>-21.4</v>
      </c>
      <c r="C17" s="8" t="n">
        <v>74.40000000000001</v>
      </c>
    </row>
    <row r="18" spans="1:3">
      <c r="A18" s="4" t="s">
        <v>41</v>
      </c>
      <c r="B18" s="8" t="n">
        <v>54.6</v>
      </c>
      <c r="C18" s="8" t="n">
        <v>11.8</v>
      </c>
    </row>
    <row r="19" spans="1:3">
      <c r="A19" s="4" t="s">
        <v>126</v>
      </c>
      <c r="B19" s="5" t="n">
        <v>1</v>
      </c>
      <c r="C19" s="8" t="n">
        <v>17.7</v>
      </c>
    </row>
    <row r="20" spans="1:3">
      <c r="A20" s="4" t="s">
        <v>137</v>
      </c>
      <c r="B20" s="8" t="n">
        <v>873.3</v>
      </c>
      <c r="C20" s="8" t="n">
        <v>895.7</v>
      </c>
    </row>
    <row r="21" spans="1:3">
      <c r="A21" s="3" t="s">
        <v>138</v>
      </c>
    </row>
    <row r="22" spans="1:3">
      <c r="A22" s="4" t="s">
        <v>139</v>
      </c>
      <c r="B22" s="8" t="n">
        <v>-83.8</v>
      </c>
      <c r="C22" s="8" t="n">
        <v>-147.7</v>
      </c>
    </row>
    <row r="23" spans="1:3">
      <c r="A23" s="4" t="s">
        <v>140</v>
      </c>
      <c r="B23" s="8" t="n">
        <v>-3.2</v>
      </c>
      <c r="C23" s="8" t="n">
        <v>-5.6</v>
      </c>
    </row>
    <row r="24" spans="1:3">
      <c r="A24" s="4" t="s">
        <v>141</v>
      </c>
      <c r="B24" s="8" t="n">
        <v>-1414.5</v>
      </c>
      <c r="C24" s="8" t="n">
        <v>-480.6</v>
      </c>
    </row>
    <row r="25" spans="1:3">
      <c r="A25" s="4" t="s">
        <v>142</v>
      </c>
      <c r="B25" s="8" t="n">
        <v>4.7</v>
      </c>
      <c r="C25" s="5" t="n">
        <v>0</v>
      </c>
    </row>
    <row r="26" spans="1:3">
      <c r="A26" s="4" t="s">
        <v>143</v>
      </c>
      <c r="B26" s="8" t="n">
        <v>-1496.8</v>
      </c>
      <c r="C26" s="8" t="n">
        <v>-633.9</v>
      </c>
    </row>
    <row r="27" spans="1:3">
      <c r="A27" s="3" t="s">
        <v>144</v>
      </c>
    </row>
    <row r="28" spans="1:3">
      <c r="A28" s="4" t="s">
        <v>145</v>
      </c>
      <c r="B28" s="8" t="n">
        <v>2078.8</v>
      </c>
      <c r="C28" s="8" t="n">
        <v>361.8</v>
      </c>
    </row>
    <row r="29" spans="1:3">
      <c r="A29" s="4" t="s">
        <v>146</v>
      </c>
      <c r="B29" s="8" t="n">
        <v>-1222.1</v>
      </c>
      <c r="C29" s="8" t="n">
        <v>-199.6</v>
      </c>
    </row>
    <row r="30" spans="1:3">
      <c r="A30" s="4" t="s">
        <v>147</v>
      </c>
      <c r="B30" s="5" t="n">
        <v>-161</v>
      </c>
      <c r="C30" s="8" t="n">
        <v>-754.8</v>
      </c>
    </row>
    <row r="31" spans="1:3">
      <c r="A31" s="4" t="s">
        <v>121</v>
      </c>
      <c r="B31" s="8" t="n">
        <v>5.5</v>
      </c>
      <c r="C31" s="5" t="n">
        <v>8</v>
      </c>
    </row>
    <row r="32" spans="1:3">
      <c r="A32" s="4" t="s">
        <v>148</v>
      </c>
      <c r="B32" s="8" t="n">
        <v>-0.2</v>
      </c>
      <c r="C32" s="5" t="n">
        <v>0</v>
      </c>
    </row>
    <row r="33" spans="1:3">
      <c r="A33" s="4" t="s">
        <v>149</v>
      </c>
      <c r="B33" s="5" t="n">
        <v>701</v>
      </c>
      <c r="C33" s="8" t="n">
        <v>-584.6</v>
      </c>
    </row>
    <row r="34" spans="1:3">
      <c r="A34" s="4" t="s">
        <v>150</v>
      </c>
      <c r="B34" s="8" t="n">
        <v>10.3</v>
      </c>
      <c r="C34" s="8" t="n">
        <v>-9.300000000000001</v>
      </c>
    </row>
    <row r="35" spans="1:3">
      <c r="A35" s="4" t="s">
        <v>151</v>
      </c>
      <c r="B35" s="8" t="n">
        <v>87.8</v>
      </c>
      <c r="C35" s="8" t="n">
        <v>-332.1</v>
      </c>
    </row>
    <row r="36" spans="1:3">
      <c r="A36" s="4" t="s">
        <v>152</v>
      </c>
      <c r="B36" s="8" t="n">
        <v>229.6</v>
      </c>
      <c r="C36" s="5" t="n">
        <v>702</v>
      </c>
    </row>
    <row r="37" spans="1:3">
      <c r="A37" s="4" t="s">
        <v>153</v>
      </c>
      <c r="B37" s="8" t="n">
        <v>317.4</v>
      </c>
      <c r="C37" s="8" t="n">
        <v>369.9</v>
      </c>
    </row>
    <row r="38" spans="1:3">
      <c r="A38" s="3" t="s">
        <v>154</v>
      </c>
    </row>
    <row r="39" spans="1:3">
      <c r="A39" s="4" t="s">
        <v>155</v>
      </c>
      <c r="B39" s="8" t="n">
        <v>6.5</v>
      </c>
      <c r="C39" s="8" t="n">
        <v>3.1</v>
      </c>
    </row>
    <row r="40" spans="1:3">
      <c r="A40" s="4" t="s">
        <v>156</v>
      </c>
      <c r="B40" s="5" t="n">
        <v>85</v>
      </c>
      <c r="C40" s="8" t="n">
        <v>164.7</v>
      </c>
    </row>
    <row r="41" spans="1:3">
      <c r="A41" s="3" t="s">
        <v>157</v>
      </c>
    </row>
    <row r="42" spans="1:3">
      <c r="A42" s="4" t="s">
        <v>158</v>
      </c>
      <c r="B42" s="9" t="n">
        <v>22</v>
      </c>
      <c r="C42" s="7" t="n">
        <v>3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0</v>
      </c>
      <c r="B1" s="2" t="s">
        <v>2</v>
      </c>
      <c r="C1" s="2" t="s">
        <v>491</v>
      </c>
      <c r="D1" s="2" t="s">
        <v>23</v>
      </c>
    </row>
    <row r="2" spans="1:4">
      <c r="A2" s="3" t="s">
        <v>492</v>
      </c>
    </row>
    <row r="3" spans="1:4">
      <c r="A3" s="4" t="s">
        <v>493</v>
      </c>
      <c r="B3" s="9" t="n">
        <v>1000100000</v>
      </c>
      <c r="D3" s="9" t="n">
        <v>133100000</v>
      </c>
    </row>
    <row r="4" spans="1:4">
      <c r="A4" s="4" t="s">
        <v>494</v>
      </c>
      <c r="B4" s="5" t="n">
        <v>5400000</v>
      </c>
      <c r="D4" s="5" t="n">
        <v>0</v>
      </c>
    </row>
    <row r="5" spans="1:4">
      <c r="A5" s="4" t="s">
        <v>495</v>
      </c>
      <c r="B5" s="5" t="n">
        <v>2200000</v>
      </c>
      <c r="D5" s="5" t="n">
        <v>0</v>
      </c>
    </row>
    <row r="6" spans="1:4">
      <c r="A6" s="4" t="s">
        <v>496</v>
      </c>
      <c r="B6" s="5" t="n">
        <v>992500000</v>
      </c>
      <c r="D6" s="5" t="n">
        <v>133100000</v>
      </c>
    </row>
    <row r="7" spans="1:4">
      <c r="A7" s="4" t="s">
        <v>497</v>
      </c>
      <c r="B7" s="5" t="n">
        <v>100000</v>
      </c>
      <c r="D7" s="5" t="n">
        <v>133100000</v>
      </c>
    </row>
    <row r="8" spans="1:4">
      <c r="A8" s="4" t="s">
        <v>45</v>
      </c>
      <c r="B8" s="5" t="n">
        <v>992400000</v>
      </c>
      <c r="D8" s="5" t="n">
        <v>0</v>
      </c>
    </row>
    <row r="9" spans="1:4">
      <c r="A9" s="4" t="s">
        <v>498</v>
      </c>
    </row>
    <row r="10" spans="1:4">
      <c r="A10" s="3" t="s">
        <v>492</v>
      </c>
    </row>
    <row r="11" spans="1:4">
      <c r="A11" s="4" t="s">
        <v>493</v>
      </c>
      <c r="B11" s="5" t="n">
        <v>550000000</v>
      </c>
      <c r="D11" s="5" t="n">
        <v>0</v>
      </c>
    </row>
    <row r="12" spans="1:4">
      <c r="A12" s="4" t="s">
        <v>499</v>
      </c>
    </row>
    <row r="13" spans="1:4">
      <c r="A13" s="3" t="s">
        <v>492</v>
      </c>
    </row>
    <row r="14" spans="1:4">
      <c r="A14" s="4" t="s">
        <v>493</v>
      </c>
      <c r="B14" s="5" t="n">
        <v>450000000</v>
      </c>
      <c r="D14" s="5" t="n">
        <v>0</v>
      </c>
    </row>
    <row r="15" spans="1:4">
      <c r="A15" s="4" t="s">
        <v>500</v>
      </c>
      <c r="C15" s="4" t="s">
        <v>501</v>
      </c>
    </row>
    <row r="16" spans="1:4">
      <c r="A16" s="4" t="s">
        <v>502</v>
      </c>
    </row>
    <row r="17" spans="1:4">
      <c r="A17" s="3" t="s">
        <v>492</v>
      </c>
    </row>
    <row r="18" spans="1:4">
      <c r="A18" s="4" t="s">
        <v>493</v>
      </c>
      <c r="B18" s="5" t="n">
        <v>0</v>
      </c>
      <c r="D18" s="5" t="n">
        <v>133100000</v>
      </c>
    </row>
    <row r="19" spans="1:4">
      <c r="A19" s="4" t="s">
        <v>126</v>
      </c>
    </row>
    <row r="20" spans="1:4">
      <c r="A20" s="3" t="s">
        <v>492</v>
      </c>
    </row>
    <row r="21" spans="1:4">
      <c r="A21" s="4" t="s">
        <v>493</v>
      </c>
      <c r="B21" s="9" t="n">
        <v>100000</v>
      </c>
      <c r="D21"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03</v>
      </c>
      <c r="B1" s="2" t="s">
        <v>504</v>
      </c>
      <c r="C1" s="2" t="s">
        <v>505</v>
      </c>
      <c r="D1" s="2" t="s">
        <v>314</v>
      </c>
    </row>
    <row r="2" spans="1:4">
      <c r="A2" s="4" t="s">
        <v>506</v>
      </c>
    </row>
    <row r="3" spans="1:4">
      <c r="A3" s="3" t="s">
        <v>492</v>
      </c>
    </row>
    <row r="4" spans="1:4">
      <c r="A4" s="4" t="s">
        <v>507</v>
      </c>
      <c r="B4" s="9" t="n">
        <v>0</v>
      </c>
      <c r="C4" s="11" t="n">
        <v>344200000</v>
      </c>
      <c r="D4" s="11" t="n">
        <v>1115000000</v>
      </c>
    </row>
    <row r="5" spans="1:4">
      <c r="A5" s="4" t="s">
        <v>508</v>
      </c>
    </row>
    <row r="6" spans="1:4">
      <c r="A6" s="3" t="s">
        <v>492</v>
      </c>
    </row>
    <row r="7" spans="1:4">
      <c r="A7" s="4" t="s">
        <v>500</v>
      </c>
      <c r="B7" s="4" t="s">
        <v>501</v>
      </c>
    </row>
    <row r="8" spans="1:4">
      <c r="A8" s="4" t="s">
        <v>509</v>
      </c>
    </row>
    <row r="9" spans="1:4">
      <c r="A9" s="3" t="s">
        <v>492</v>
      </c>
    </row>
    <row r="10" spans="1:4">
      <c r="A10" s="4" t="s">
        <v>369</v>
      </c>
      <c r="B10" s="9" t="n">
        <v>450000000</v>
      </c>
    </row>
    <row r="11" spans="1:4">
      <c r="A11" s="4" t="s">
        <v>500</v>
      </c>
      <c r="B11" s="4" t="s">
        <v>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10</v>
      </c>
      <c r="B1" s="2" t="s">
        <v>511</v>
      </c>
      <c r="C1" s="2" t="s">
        <v>512</v>
      </c>
      <c r="D1" s="2" t="s">
        <v>355</v>
      </c>
      <c r="E1" s="2" t="s">
        <v>356</v>
      </c>
      <c r="F1" s="2" t="s">
        <v>298</v>
      </c>
      <c r="G1" s="2" t="s">
        <v>315</v>
      </c>
    </row>
    <row r="2" spans="1:7">
      <c r="A2" s="3" t="s">
        <v>492</v>
      </c>
    </row>
    <row r="3" spans="1:7">
      <c r="A3" s="4" t="s">
        <v>45</v>
      </c>
      <c r="D3" s="9" t="n">
        <v>992500000</v>
      </c>
      <c r="G3" s="9" t="n">
        <v>133100000</v>
      </c>
    </row>
    <row r="4" spans="1:7">
      <c r="A4" s="4" t="s">
        <v>513</v>
      </c>
      <c r="D4" s="5" t="n">
        <v>5400000</v>
      </c>
      <c r="G4" s="5" t="n">
        <v>0</v>
      </c>
    </row>
    <row r="5" spans="1:7">
      <c r="A5" s="4" t="s">
        <v>514</v>
      </c>
      <c r="D5" s="5" t="n">
        <v>1222100000</v>
      </c>
      <c r="E5" s="9" t="n">
        <v>199600000</v>
      </c>
    </row>
    <row r="6" spans="1:7">
      <c r="A6" s="4" t="s">
        <v>515</v>
      </c>
      <c r="D6" s="5" t="n">
        <v>4400000</v>
      </c>
    </row>
    <row r="7" spans="1:7">
      <c r="A7" s="4" t="s">
        <v>516</v>
      </c>
    </row>
    <row r="8" spans="1:7">
      <c r="A8" s="3" t="s">
        <v>492</v>
      </c>
    </row>
    <row r="9" spans="1:7">
      <c r="A9" s="4" t="s">
        <v>517</v>
      </c>
      <c r="B9" s="5" t="n">
        <v>2</v>
      </c>
    </row>
    <row r="10" spans="1:7">
      <c r="A10" s="4" t="s">
        <v>518</v>
      </c>
      <c r="B10" s="9" t="n">
        <v>500000000</v>
      </c>
    </row>
    <row r="11" spans="1:7">
      <c r="A11" s="4" t="s">
        <v>369</v>
      </c>
      <c r="F11" s="9" t="n">
        <v>1000000000</v>
      </c>
    </row>
    <row r="12" spans="1:7">
      <c r="A12" s="4" t="s">
        <v>45</v>
      </c>
      <c r="D12" s="5" t="n">
        <v>548200000</v>
      </c>
    </row>
    <row r="13" spans="1:7">
      <c r="A13" s="4" t="s">
        <v>519</v>
      </c>
      <c r="B13" s="4" t="s">
        <v>520</v>
      </c>
    </row>
    <row r="14" spans="1:7">
      <c r="A14" s="4" t="s">
        <v>513</v>
      </c>
      <c r="D14" s="5" t="n">
        <v>1800000</v>
      </c>
    </row>
    <row r="15" spans="1:7">
      <c r="A15" s="4" t="s">
        <v>521</v>
      </c>
    </row>
    <row r="16" spans="1:7">
      <c r="A16" s="3" t="s">
        <v>492</v>
      </c>
    </row>
    <row r="17" spans="1:7">
      <c r="A17" s="4" t="s">
        <v>514</v>
      </c>
      <c r="C17" s="9" t="n">
        <v>210000000</v>
      </c>
    </row>
    <row r="18" spans="1:7">
      <c r="A18" s="4" t="s">
        <v>522</v>
      </c>
    </row>
    <row r="19" spans="1:7">
      <c r="A19" s="3" t="s">
        <v>492</v>
      </c>
    </row>
    <row r="20" spans="1:7">
      <c r="A20" s="4" t="s">
        <v>523</v>
      </c>
      <c r="B20" s="4" t="s">
        <v>524</v>
      </c>
    </row>
    <row r="21" spans="1:7">
      <c r="A21" s="4" t="s">
        <v>525</v>
      </c>
    </row>
    <row r="22" spans="1:7">
      <c r="A22" s="3" t="s">
        <v>492</v>
      </c>
    </row>
    <row r="23" spans="1:7">
      <c r="A23" s="4" t="s">
        <v>523</v>
      </c>
      <c r="B23" s="4" t="s">
        <v>526</v>
      </c>
    </row>
    <row r="24" spans="1:7">
      <c r="A24" s="4" t="s">
        <v>527</v>
      </c>
    </row>
    <row r="25" spans="1:7">
      <c r="A25" s="3" t="s">
        <v>492</v>
      </c>
    </row>
    <row r="26" spans="1:7">
      <c r="A26" s="4" t="s">
        <v>528</v>
      </c>
      <c r="B26" s="4" t="s">
        <v>529</v>
      </c>
    </row>
    <row r="27" spans="1:7">
      <c r="A27" s="4" t="s">
        <v>530</v>
      </c>
    </row>
    <row r="28" spans="1:7">
      <c r="A28" s="3" t="s">
        <v>492</v>
      </c>
    </row>
    <row r="29" spans="1:7">
      <c r="A29" s="4" t="s">
        <v>528</v>
      </c>
      <c r="B29" s="4" t="s">
        <v>531</v>
      </c>
    </row>
    <row r="30" spans="1:7">
      <c r="A30" s="4" t="s">
        <v>532</v>
      </c>
    </row>
    <row r="31" spans="1:7">
      <c r="A31" s="3" t="s">
        <v>492</v>
      </c>
    </row>
    <row r="32" spans="1:7">
      <c r="A32" s="4" t="s">
        <v>528</v>
      </c>
      <c r="B32" s="4" t="s">
        <v>531</v>
      </c>
    </row>
    <row r="33" spans="1:7">
      <c r="A33" s="4" t="s">
        <v>533</v>
      </c>
    </row>
    <row r="34" spans="1:7">
      <c r="A34" s="3" t="s">
        <v>492</v>
      </c>
    </row>
    <row r="35" spans="1:7">
      <c r="A35" s="4" t="s">
        <v>528</v>
      </c>
      <c r="B35" s="4" t="s">
        <v>524</v>
      </c>
    </row>
    <row r="36" spans="1:7">
      <c r="A36" s="4" t="s">
        <v>534</v>
      </c>
    </row>
    <row r="37" spans="1:7">
      <c r="A37" s="3" t="s">
        <v>492</v>
      </c>
    </row>
    <row r="38" spans="1:7">
      <c r="A38" s="4" t="s">
        <v>535</v>
      </c>
      <c r="B38" s="4" t="s">
        <v>536</v>
      </c>
    </row>
    <row r="39" spans="1:7">
      <c r="A39" s="4" t="s">
        <v>537</v>
      </c>
      <c r="B39" s="9" t="n">
        <v>1000000000</v>
      </c>
    </row>
    <row r="40" spans="1:7">
      <c r="A40" s="4" t="s">
        <v>538</v>
      </c>
      <c r="B40" s="4" t="s">
        <v>539</v>
      </c>
    </row>
    <row r="41" spans="1:7">
      <c r="A41" s="4" t="s">
        <v>540</v>
      </c>
      <c r="B41" s="8" t="n">
        <v>3.5</v>
      </c>
    </row>
    <row r="42" spans="1:7">
      <c r="A42" s="4" t="s">
        <v>541</v>
      </c>
      <c r="D42" s="5" t="n">
        <v>0</v>
      </c>
    </row>
    <row r="43" spans="1:7">
      <c r="A43" s="4" t="s">
        <v>542</v>
      </c>
      <c r="D43" s="5" t="n">
        <v>988700000</v>
      </c>
    </row>
    <row r="44" spans="1:7">
      <c r="A44" s="4" t="s">
        <v>543</v>
      </c>
    </row>
    <row r="45" spans="1:7">
      <c r="A45" s="3" t="s">
        <v>492</v>
      </c>
    </row>
    <row r="46" spans="1:7">
      <c r="A46" s="4" t="s">
        <v>523</v>
      </c>
      <c r="B46" s="4" t="s">
        <v>524</v>
      </c>
    </row>
    <row r="47" spans="1:7">
      <c r="A47" s="4" t="s">
        <v>544</v>
      </c>
    </row>
    <row r="48" spans="1:7">
      <c r="A48" s="3" t="s">
        <v>492</v>
      </c>
    </row>
    <row r="49" spans="1:7">
      <c r="A49" s="4" t="s">
        <v>523</v>
      </c>
      <c r="B49" s="4" t="s">
        <v>526</v>
      </c>
    </row>
    <row r="50" spans="1:7">
      <c r="A50" s="4" t="s">
        <v>545</v>
      </c>
    </row>
    <row r="51" spans="1:7">
      <c r="A51" s="3" t="s">
        <v>492</v>
      </c>
    </row>
    <row r="52" spans="1:7">
      <c r="A52" s="4" t="s">
        <v>541</v>
      </c>
      <c r="G52" s="9" t="n">
        <v>127300000</v>
      </c>
    </row>
    <row r="53" spans="1:7">
      <c r="A53" s="4" t="s">
        <v>546</v>
      </c>
    </row>
    <row r="54" spans="1:7">
      <c r="A54" s="3" t="s">
        <v>492</v>
      </c>
    </row>
    <row r="55" spans="1:7">
      <c r="A55" s="4" t="s">
        <v>515</v>
      </c>
      <c r="D55" s="9" t="n">
        <v>11300000</v>
      </c>
    </row>
    <row r="56" spans="1:7">
      <c r="A56" s="4" t="s">
        <v>547</v>
      </c>
    </row>
    <row r="57" spans="1:7">
      <c r="A57" s="3" t="s">
        <v>492</v>
      </c>
    </row>
    <row r="58" spans="1:7">
      <c r="A58" s="4" t="s">
        <v>537</v>
      </c>
      <c r="B58" s="9" t="n">
        <v>75000000</v>
      </c>
    </row>
    <row r="59" spans="1:7">
      <c r="A59" s="4" t="s">
        <v>548</v>
      </c>
    </row>
    <row r="60" spans="1:7">
      <c r="A60" s="3" t="s">
        <v>492</v>
      </c>
    </row>
    <row r="61" spans="1:7">
      <c r="A61" s="4" t="s">
        <v>537</v>
      </c>
      <c r="B61" s="5" t="n">
        <v>50000000</v>
      </c>
    </row>
    <row r="62" spans="1:7">
      <c r="A62" s="4" t="s">
        <v>549</v>
      </c>
    </row>
    <row r="63" spans="1:7">
      <c r="A63" s="3" t="s">
        <v>492</v>
      </c>
    </row>
    <row r="64" spans="1:7">
      <c r="A64" s="4" t="s">
        <v>537</v>
      </c>
      <c r="B64" s="5" t="n">
        <v>600000000</v>
      </c>
    </row>
    <row r="65" spans="1:7">
      <c r="A65" s="4" t="s">
        <v>550</v>
      </c>
    </row>
    <row r="66" spans="1:7">
      <c r="A66" s="3" t="s">
        <v>492</v>
      </c>
    </row>
    <row r="67" spans="1:7">
      <c r="A67" s="4" t="s">
        <v>537</v>
      </c>
      <c r="B67" s="9" t="n">
        <v>4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491</v>
      </c>
      <c r="C1" s="2" t="s">
        <v>2</v>
      </c>
      <c r="D1" s="2" t="s">
        <v>23</v>
      </c>
    </row>
    <row r="2" spans="1:4">
      <c r="A2" s="3" t="s">
        <v>492</v>
      </c>
    </row>
    <row r="3" spans="1:4">
      <c r="A3" s="4" t="s">
        <v>45</v>
      </c>
      <c r="C3" s="9" t="n">
        <v>992500000</v>
      </c>
      <c r="D3" s="9" t="n">
        <v>133100000</v>
      </c>
    </row>
    <row r="4" spans="1:4">
      <c r="A4" s="4" t="s">
        <v>513</v>
      </c>
      <c r="C4" s="5" t="n">
        <v>5400000</v>
      </c>
      <c r="D4" s="9" t="n">
        <v>0</v>
      </c>
    </row>
    <row r="5" spans="1:4">
      <c r="A5" s="4" t="s">
        <v>508</v>
      </c>
    </row>
    <row r="6" spans="1:4">
      <c r="A6" s="3" t="s">
        <v>492</v>
      </c>
    </row>
    <row r="7" spans="1:4">
      <c r="A7" s="4" t="s">
        <v>500</v>
      </c>
      <c r="B7" s="4" t="s">
        <v>501</v>
      </c>
    </row>
    <row r="8" spans="1:4">
      <c r="A8" s="4" t="s">
        <v>509</v>
      </c>
    </row>
    <row r="9" spans="1:4">
      <c r="A9" s="3" t="s">
        <v>492</v>
      </c>
    </row>
    <row r="10" spans="1:4">
      <c r="A10" s="4" t="s">
        <v>369</v>
      </c>
      <c r="B10" s="9" t="n">
        <v>450000000</v>
      </c>
    </row>
    <row r="11" spans="1:4">
      <c r="A11" s="4" t="s">
        <v>500</v>
      </c>
      <c r="B11" s="4" t="s">
        <v>501</v>
      </c>
    </row>
    <row r="12" spans="1:4">
      <c r="A12" s="4" t="s">
        <v>552</v>
      </c>
      <c r="B12" s="4" t="s">
        <v>553</v>
      </c>
    </row>
    <row r="13" spans="1:4">
      <c r="A13" s="4" t="s">
        <v>45</v>
      </c>
      <c r="C13" s="5" t="n">
        <v>444200000</v>
      </c>
    </row>
    <row r="14" spans="1:4">
      <c r="A14" s="4" t="s">
        <v>513</v>
      </c>
      <c r="C14" s="9" t="n">
        <v>5800000</v>
      </c>
    </row>
    <row r="15" spans="1:4">
      <c r="A15" s="4" t="s">
        <v>554</v>
      </c>
    </row>
    <row r="16" spans="1:4">
      <c r="A16" s="3" t="s">
        <v>492</v>
      </c>
    </row>
    <row r="17" spans="1:4">
      <c r="A17" s="4" t="s">
        <v>555</v>
      </c>
      <c r="B17" s="4" t="s">
        <v>307</v>
      </c>
    </row>
    <row r="18" spans="1:4">
      <c r="A18" s="4" t="s">
        <v>556</v>
      </c>
    </row>
    <row r="19" spans="1:4">
      <c r="A19" s="3" t="s">
        <v>492</v>
      </c>
    </row>
    <row r="20" spans="1:4">
      <c r="A20" s="4" t="s">
        <v>557</v>
      </c>
      <c r="C20" s="4" t="s">
        <v>558</v>
      </c>
    </row>
    <row r="21" spans="1:4">
      <c r="A21" s="4" t="s">
        <v>559</v>
      </c>
    </row>
    <row r="22" spans="1:4">
      <c r="A22" s="3" t="s">
        <v>492</v>
      </c>
    </row>
    <row r="23" spans="1:4">
      <c r="A23" s="4" t="s">
        <v>555</v>
      </c>
      <c r="B23" s="4" t="s">
        <v>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17"/>
    <col customWidth="1" max="6" min="6" width="21"/>
    <col customWidth="1" max="7" min="7" width="18"/>
    <col customWidth="1" max="8" min="8" width="21"/>
    <col customWidth="1" max="9" min="9" width="17"/>
  </cols>
  <sheetData>
    <row r="1" spans="1:9">
      <c r="A1" s="1" t="s">
        <v>561</v>
      </c>
      <c r="B1" s="2" t="s">
        <v>562</v>
      </c>
      <c r="C1" s="2" t="s">
        <v>563</v>
      </c>
    </row>
    <row r="2" spans="1:9">
      <c r="B2" s="2" t="s">
        <v>564</v>
      </c>
      <c r="C2" s="2" t="s">
        <v>69</v>
      </c>
      <c r="D2" s="2" t="s">
        <v>355</v>
      </c>
      <c r="E2" s="2" t="s">
        <v>565</v>
      </c>
      <c r="F2" s="2" t="s">
        <v>566</v>
      </c>
      <c r="G2" s="2" t="s">
        <v>567</v>
      </c>
      <c r="H2" s="2" t="s">
        <v>315</v>
      </c>
      <c r="I2" s="2" t="s">
        <v>568</v>
      </c>
    </row>
    <row r="3" spans="1:9">
      <c r="A3" s="4" t="s">
        <v>569</v>
      </c>
    </row>
    <row r="4" spans="1:9">
      <c r="A4" s="3" t="s">
        <v>492</v>
      </c>
    </row>
    <row r="5" spans="1:9">
      <c r="A5" s="4" t="s">
        <v>537</v>
      </c>
      <c r="B5" s="9" t="n">
        <v>8900000</v>
      </c>
      <c r="F5" s="14" t="n">
        <v>1000000000</v>
      </c>
    </row>
    <row r="6" spans="1:9">
      <c r="A6" s="4" t="s">
        <v>570</v>
      </c>
      <c r="D6" s="9" t="n">
        <v>0</v>
      </c>
    </row>
    <row r="7" spans="1:9">
      <c r="A7" s="4" t="s">
        <v>571</v>
      </c>
    </row>
    <row r="8" spans="1:9">
      <c r="A8" s="3" t="s">
        <v>492</v>
      </c>
    </row>
    <row r="9" spans="1:9">
      <c r="A9" s="4" t="s">
        <v>537</v>
      </c>
      <c r="B9" s="5" t="n">
        <v>12800000</v>
      </c>
      <c r="G9" s="15" t="n">
        <v>100000000</v>
      </c>
    </row>
    <row r="10" spans="1:9">
      <c r="A10" s="4" t="s">
        <v>572</v>
      </c>
      <c r="G10" s="5" t="n">
        <v>5000000</v>
      </c>
    </row>
    <row r="11" spans="1:9">
      <c r="A11" s="4" t="s">
        <v>541</v>
      </c>
      <c r="D11" s="5" t="n">
        <v>0</v>
      </c>
      <c r="H11" s="9" t="n">
        <v>5800000</v>
      </c>
      <c r="I11" s="15" t="n">
        <v>45000000</v>
      </c>
    </row>
    <row r="12" spans="1:9">
      <c r="A12" s="4" t="s">
        <v>542</v>
      </c>
      <c r="D12" s="5" t="n">
        <v>11300000</v>
      </c>
      <c r="E12" s="15" t="n">
        <v>88200000</v>
      </c>
    </row>
    <row r="13" spans="1:9">
      <c r="A13" s="4" t="s">
        <v>573</v>
      </c>
    </row>
    <row r="14" spans="1:9">
      <c r="A14" s="3" t="s">
        <v>492</v>
      </c>
    </row>
    <row r="15" spans="1:9">
      <c r="A15" s="4" t="s">
        <v>574</v>
      </c>
      <c r="D15" s="9" t="n">
        <v>1500000</v>
      </c>
      <c r="E15" s="15" t="n">
        <v>11800000</v>
      </c>
    </row>
    <row r="16" spans="1:9">
      <c r="A16" s="4" t="s">
        <v>575</v>
      </c>
    </row>
    <row r="17" spans="1:9">
      <c r="A17" s="3" t="s">
        <v>492</v>
      </c>
    </row>
    <row r="18" spans="1:9">
      <c r="A18" s="4" t="s">
        <v>537</v>
      </c>
      <c r="B18" s="9" t="n">
        <v>100000</v>
      </c>
      <c r="G18" s="15" t="n">
        <v>400000</v>
      </c>
    </row>
    <row r="19" spans="1:9">
      <c r="A19" s="4" t="s">
        <v>576</v>
      </c>
    </row>
    <row r="20" spans="1:9">
      <c r="A20" s="3" t="s">
        <v>492</v>
      </c>
    </row>
    <row r="21" spans="1:9">
      <c r="A21" s="4" t="s">
        <v>528</v>
      </c>
      <c r="B21" s="4" t="s">
        <v>558</v>
      </c>
    </row>
    <row r="22" spans="1:9">
      <c r="A22" s="4" t="s">
        <v>577</v>
      </c>
    </row>
    <row r="23" spans="1:9">
      <c r="A23" s="3" t="s">
        <v>492</v>
      </c>
    </row>
    <row r="24" spans="1:9">
      <c r="A24" s="4" t="s">
        <v>528</v>
      </c>
      <c r="C24" s="4" t="s">
        <v>578</v>
      </c>
    </row>
  </sheetData>
  <mergeCells count="4">
    <mergeCell ref="A1:A2"/>
    <mergeCell ref="D1:E1"/>
    <mergeCell ref="F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579</v>
      </c>
      <c r="B1" s="2" t="s">
        <v>355</v>
      </c>
    </row>
    <row r="2" spans="1:2">
      <c r="A2" s="3" t="s">
        <v>185</v>
      </c>
    </row>
    <row r="3" spans="1:2">
      <c r="A3" s="4" t="s">
        <v>515</v>
      </c>
      <c r="B3" s="7" t="n">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55</v>
      </c>
    </row>
    <row r="2" spans="1:2">
      <c r="A2" s="3" t="s">
        <v>188</v>
      </c>
    </row>
    <row r="3" spans="1:2">
      <c r="A3" s="4" t="s">
        <v>444</v>
      </c>
      <c r="B3" s="7" t="n">
        <v>98.90000000000001</v>
      </c>
    </row>
    <row r="4" spans="1:2">
      <c r="A4" s="13" t="n">
        <v>2019</v>
      </c>
      <c r="B4" s="8" t="n">
        <v>304.5</v>
      </c>
    </row>
    <row r="5" spans="1:2">
      <c r="A5" s="13" t="n">
        <v>2020</v>
      </c>
      <c r="B5" s="8" t="n">
        <v>280.4</v>
      </c>
    </row>
    <row r="6" spans="1:2">
      <c r="A6" s="13" t="n">
        <v>2021</v>
      </c>
      <c r="B6" s="8" t="n">
        <v>262.2</v>
      </c>
    </row>
    <row r="7" spans="1:2">
      <c r="A7" s="13" t="n">
        <v>2022</v>
      </c>
      <c r="B7" s="8" t="n">
        <v>234.1</v>
      </c>
    </row>
    <row r="8" spans="1:2">
      <c r="A8" s="4" t="s">
        <v>445</v>
      </c>
      <c r="B8" s="8" t="n">
        <v>689.3</v>
      </c>
    </row>
    <row r="9" spans="1:2">
      <c r="A9" s="4" t="s">
        <v>581</v>
      </c>
      <c r="B9" s="7" t="n">
        <v>186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3</v>
      </c>
    </row>
    <row r="2" spans="1:3">
      <c r="A2" s="4" t="s">
        <v>583</v>
      </c>
    </row>
    <row r="3" spans="1:3">
      <c r="A3" s="3" t="s">
        <v>584</v>
      </c>
    </row>
    <row r="4" spans="1:3">
      <c r="A4" s="4" t="s">
        <v>585</v>
      </c>
      <c r="B4" s="9" t="n">
        <v>0</v>
      </c>
      <c r="C4" s="9" t="n">
        <v>0</v>
      </c>
    </row>
    <row r="5" spans="1:3">
      <c r="A5" s="4" t="s">
        <v>586</v>
      </c>
      <c r="B5" s="5" t="n">
        <v>0</v>
      </c>
      <c r="C5" s="5" t="n">
        <v>0</v>
      </c>
    </row>
    <row r="6" spans="1:3">
      <c r="A6" s="4" t="s">
        <v>587</v>
      </c>
    </row>
    <row r="7" spans="1:3">
      <c r="A7" s="3" t="s">
        <v>584</v>
      </c>
    </row>
    <row r="8" spans="1:3">
      <c r="A8" s="4" t="s">
        <v>585</v>
      </c>
      <c r="B8" s="5" t="n">
        <v>0</v>
      </c>
      <c r="C8" s="8" t="n">
        <v>4.7</v>
      </c>
    </row>
    <row r="9" spans="1:3">
      <c r="A9" s="4" t="s">
        <v>586</v>
      </c>
      <c r="B9" s="8" t="n">
        <v>9.5</v>
      </c>
      <c r="C9" s="8" t="n">
        <v>0.4</v>
      </c>
    </row>
    <row r="10" spans="1:3">
      <c r="A10" s="4" t="s">
        <v>588</v>
      </c>
    </row>
    <row r="11" spans="1:3">
      <c r="A11" s="3" t="s">
        <v>584</v>
      </c>
    </row>
    <row r="12" spans="1:3">
      <c r="A12" s="4" t="s">
        <v>585</v>
      </c>
      <c r="B12" s="5" t="n">
        <v>0</v>
      </c>
      <c r="C12" s="5" t="n">
        <v>0</v>
      </c>
    </row>
    <row r="13" spans="1:3">
      <c r="A13" s="4" t="s">
        <v>586</v>
      </c>
      <c r="B13" s="9" t="n">
        <v>0</v>
      </c>
      <c r="C13"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55</v>
      </c>
    </row>
    <row r="2" spans="1:2">
      <c r="A2" s="4" t="s">
        <v>590</v>
      </c>
    </row>
    <row r="3" spans="1:2">
      <c r="A3" s="3" t="s">
        <v>584</v>
      </c>
    </row>
    <row r="4" spans="1:2">
      <c r="A4" s="4" t="s">
        <v>591</v>
      </c>
      <c r="B4" s="7" t="n">
        <v>444.2</v>
      </c>
    </row>
    <row r="5" spans="1:2">
      <c r="A5" s="4" t="s">
        <v>592</v>
      </c>
    </row>
    <row r="6" spans="1:2">
      <c r="A6" s="3" t="s">
        <v>584</v>
      </c>
    </row>
    <row r="7" spans="1:2">
      <c r="A7" s="4" t="s">
        <v>591</v>
      </c>
      <c r="B7" s="5" t="n">
        <v>453</v>
      </c>
    </row>
    <row r="8" spans="1:2">
      <c r="A8" s="4" t="s">
        <v>593</v>
      </c>
    </row>
    <row r="9" spans="1:2">
      <c r="A9" s="3" t="s">
        <v>584</v>
      </c>
    </row>
    <row r="10" spans="1:2">
      <c r="A10" s="4" t="s">
        <v>591</v>
      </c>
      <c r="B10" s="8" t="n">
        <v>548.2</v>
      </c>
    </row>
    <row r="11" spans="1:2">
      <c r="A11" s="4" t="s">
        <v>594</v>
      </c>
    </row>
    <row r="12" spans="1:2">
      <c r="A12" s="3" t="s">
        <v>584</v>
      </c>
    </row>
    <row r="13" spans="1:2">
      <c r="A13" s="4" t="s">
        <v>591</v>
      </c>
      <c r="B13" s="7" t="n">
        <v>5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8</v>
      </c>
      <c r="D1" s="2" t="s">
        <v>1</v>
      </c>
    </row>
    <row r="2" spans="1:5">
      <c r="B2" s="2" t="s">
        <v>2</v>
      </c>
      <c r="C2" s="2" t="s">
        <v>69</v>
      </c>
      <c r="D2" s="2" t="s">
        <v>2</v>
      </c>
      <c r="E2" s="2" t="s">
        <v>69</v>
      </c>
    </row>
    <row r="3" spans="1:5">
      <c r="A3" s="3" t="s">
        <v>596</v>
      </c>
    </row>
    <row r="4" spans="1:5">
      <c r="A4" s="4" t="s">
        <v>597</v>
      </c>
      <c r="B4" s="7" t="n">
        <v>2.6</v>
      </c>
      <c r="C4" s="7" t="n">
        <v>0.5</v>
      </c>
      <c r="D4" s="7" t="n">
        <v>18.9</v>
      </c>
      <c r="E4" s="7" t="n">
        <v>5.4</v>
      </c>
    </row>
    <row r="5" spans="1:5">
      <c r="A5" s="3" t="s">
        <v>598</v>
      </c>
    </row>
    <row r="6" spans="1:5">
      <c r="A6" s="4" t="s">
        <v>76</v>
      </c>
      <c r="E6" s="8" t="n">
        <v>5.4</v>
      </c>
    </row>
    <row r="7" spans="1:5">
      <c r="A7" s="4" t="s">
        <v>599</v>
      </c>
    </row>
    <row r="8" spans="1:5">
      <c r="A8" s="3" t="s">
        <v>598</v>
      </c>
    </row>
    <row r="9" spans="1:5">
      <c r="A9" s="4" t="s">
        <v>600</v>
      </c>
      <c r="B9" s="8" t="n">
        <v>3.5</v>
      </c>
      <c r="D9" s="8" t="n">
        <v>21.5</v>
      </c>
    </row>
    <row r="10" spans="1:5">
      <c r="A10" s="4" t="s">
        <v>601</v>
      </c>
      <c r="B10" s="8" t="n">
        <v>0.9</v>
      </c>
      <c r="D10" s="8" t="n">
        <v>2.6</v>
      </c>
    </row>
    <row r="11" spans="1:5">
      <c r="A11" s="4" t="s">
        <v>602</v>
      </c>
    </row>
    <row r="12" spans="1:5">
      <c r="A12" s="3" t="s">
        <v>598</v>
      </c>
    </row>
    <row r="13" spans="1:5">
      <c r="A13" s="4" t="s">
        <v>603</v>
      </c>
      <c r="C13" s="8" t="n">
        <v>5.4</v>
      </c>
      <c r="E13" s="8" t="n">
        <v>5.4</v>
      </c>
    </row>
    <row r="14" spans="1:5">
      <c r="A14" s="4" t="s">
        <v>604</v>
      </c>
    </row>
    <row r="15" spans="1:5">
      <c r="A15" s="3" t="s">
        <v>598</v>
      </c>
    </row>
    <row r="16" spans="1:5">
      <c r="A16" s="4" t="s">
        <v>603</v>
      </c>
      <c r="C16" s="8" t="n">
        <v>0.5</v>
      </c>
      <c r="E16" s="8" t="n">
        <v>0.5</v>
      </c>
    </row>
    <row r="17" spans="1:5">
      <c r="A17" s="4" t="s">
        <v>605</v>
      </c>
    </row>
    <row r="18" spans="1:5">
      <c r="A18" s="3" t="s">
        <v>598</v>
      </c>
    </row>
    <row r="19" spans="1:5">
      <c r="A19" s="4" t="s">
        <v>76</v>
      </c>
      <c r="E19" s="8" t="n">
        <v>4.9</v>
      </c>
    </row>
    <row r="20" spans="1:5">
      <c r="A20" s="4" t="s">
        <v>427</v>
      </c>
    </row>
    <row r="21" spans="1:5">
      <c r="A21" s="3" t="s">
        <v>596</v>
      </c>
    </row>
    <row r="22" spans="1:5">
      <c r="A22" s="4" t="s">
        <v>597</v>
      </c>
      <c r="B22" s="8" t="n">
        <v>2.6</v>
      </c>
      <c r="D22" s="8" t="n">
        <v>18.9</v>
      </c>
    </row>
    <row r="23" spans="1:5">
      <c r="A23" s="3" t="s">
        <v>598</v>
      </c>
    </row>
    <row r="24" spans="1:5">
      <c r="A24" s="4" t="s">
        <v>76</v>
      </c>
      <c r="B24" s="8" t="n">
        <v>2.6</v>
      </c>
      <c r="D24" s="8" t="n">
        <v>14.5</v>
      </c>
      <c r="E24" s="8" t="n">
        <v>4.9</v>
      </c>
    </row>
    <row r="25" spans="1:5">
      <c r="A25" s="4" t="s">
        <v>428</v>
      </c>
    </row>
    <row r="26" spans="1:5">
      <c r="A26" s="3" t="s">
        <v>598</v>
      </c>
    </row>
    <row r="27" spans="1:5">
      <c r="A27" s="4" t="s">
        <v>76</v>
      </c>
      <c r="C27" s="7" t="n">
        <v>0.5</v>
      </c>
    </row>
    <row r="28" spans="1:5">
      <c r="A28" s="4" t="s">
        <v>606</v>
      </c>
    </row>
    <row r="29" spans="1:5">
      <c r="A29" s="3" t="s">
        <v>598</v>
      </c>
    </row>
    <row r="30" spans="1:5">
      <c r="A30" s="4" t="s">
        <v>76</v>
      </c>
      <c r="E30" s="7" t="n">
        <v>0.5</v>
      </c>
    </row>
    <row r="31" spans="1:5">
      <c r="A31" s="4" t="s">
        <v>607</v>
      </c>
    </row>
    <row r="32" spans="1:5">
      <c r="A32" s="3" t="s">
        <v>598</v>
      </c>
    </row>
    <row r="33" spans="1:5">
      <c r="A33" s="4" t="s">
        <v>600</v>
      </c>
      <c r="B33" s="8" t="n">
        <v>3.5</v>
      </c>
      <c r="D33" s="8" t="n">
        <v>16.9</v>
      </c>
    </row>
    <row r="34" spans="1:5">
      <c r="A34" s="4" t="s">
        <v>601</v>
      </c>
      <c r="B34" s="8" t="n">
        <v>0.9</v>
      </c>
      <c r="D34" s="8" t="n">
        <v>2.4</v>
      </c>
    </row>
    <row r="35" spans="1:5">
      <c r="A35" s="4" t="s">
        <v>608</v>
      </c>
    </row>
    <row r="36" spans="1:5">
      <c r="A36" s="3" t="s">
        <v>598</v>
      </c>
    </row>
    <row r="37" spans="1:5">
      <c r="A37" s="4" t="s">
        <v>600</v>
      </c>
      <c r="B37" s="5" t="n">
        <v>0</v>
      </c>
      <c r="D37" s="8" t="n">
        <v>3.6</v>
      </c>
    </row>
    <row r="38" spans="1:5">
      <c r="A38" s="4" t="s">
        <v>601</v>
      </c>
      <c r="B38" s="5" t="n">
        <v>0</v>
      </c>
      <c r="D38" s="8" t="n">
        <v>0.2</v>
      </c>
    </row>
    <row r="39" spans="1:5">
      <c r="A39" s="4" t="s">
        <v>609</v>
      </c>
    </row>
    <row r="40" spans="1:5">
      <c r="A40" s="3" t="s">
        <v>598</v>
      </c>
    </row>
    <row r="41" spans="1:5">
      <c r="A41" s="4" t="s">
        <v>600</v>
      </c>
      <c r="B41" s="5" t="n">
        <v>0</v>
      </c>
      <c r="D41" s="5" t="n">
        <v>1</v>
      </c>
    </row>
    <row r="42" spans="1:5">
      <c r="A42" s="4" t="s">
        <v>601</v>
      </c>
      <c r="B42" s="9" t="n">
        <v>0</v>
      </c>
      <c r="D42"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9</v>
      </c>
      <c r="B1" s="2" t="s">
        <v>2</v>
      </c>
      <c r="C1" s="2" t="s">
        <v>23</v>
      </c>
      <c r="D1" s="2" t="s">
        <v>69</v>
      </c>
    </row>
    <row r="2" spans="1:4">
      <c r="A2" s="3" t="s">
        <v>160</v>
      </c>
    </row>
    <row r="3" spans="1:4">
      <c r="A3" s="4" t="s">
        <v>161</v>
      </c>
      <c r="B3" s="7" t="n">
        <v>0.3</v>
      </c>
      <c r="C3" s="7" t="n">
        <v>1.9</v>
      </c>
      <c r="D3" s="7" t="n">
        <v>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355</v>
      </c>
      <c r="C1" s="2" t="s">
        <v>314</v>
      </c>
      <c r="D1" s="2" t="s">
        <v>315</v>
      </c>
    </row>
    <row r="2" spans="1:4">
      <c r="A2" s="3" t="s">
        <v>611</v>
      </c>
    </row>
    <row r="3" spans="1:4">
      <c r="A3" s="4" t="s">
        <v>612</v>
      </c>
      <c r="B3" s="7" t="n">
        <v>189.5</v>
      </c>
      <c r="D3" s="7" t="n">
        <v>167.5</v>
      </c>
    </row>
    <row r="4" spans="1:4">
      <c r="A4" s="4" t="s">
        <v>613</v>
      </c>
    </row>
    <row r="5" spans="1:4">
      <c r="A5" s="3" t="s">
        <v>611</v>
      </c>
    </row>
    <row r="6" spans="1:4">
      <c r="A6" s="4" t="s">
        <v>612</v>
      </c>
      <c r="B6" s="8" t="n">
        <v>168.9</v>
      </c>
      <c r="D6" s="8" t="n">
        <v>167.5</v>
      </c>
    </row>
    <row r="7" spans="1:4">
      <c r="A7" s="4" t="s">
        <v>614</v>
      </c>
    </row>
    <row r="8" spans="1:4">
      <c r="A8" s="3" t="s">
        <v>611</v>
      </c>
    </row>
    <row r="9" spans="1:4">
      <c r="A9" s="4" t="s">
        <v>612</v>
      </c>
      <c r="B9" s="8" t="n">
        <v>20.6</v>
      </c>
      <c r="C9" s="11" t="n">
        <v>1115000000</v>
      </c>
      <c r="D9" s="5" t="n">
        <v>0</v>
      </c>
    </row>
    <row r="10" spans="1:4">
      <c r="A10" s="4" t="s">
        <v>585</v>
      </c>
      <c r="B10" s="5" t="n">
        <v>0</v>
      </c>
    </row>
    <row r="11" spans="1:4">
      <c r="A11" s="4" t="s">
        <v>615</v>
      </c>
    </row>
    <row r="12" spans="1:4">
      <c r="A12" s="3" t="s">
        <v>611</v>
      </c>
    </row>
    <row r="13" spans="1:4">
      <c r="A13" s="4" t="s">
        <v>585</v>
      </c>
      <c r="B13" s="5" t="n">
        <v>0</v>
      </c>
      <c r="D13" s="8" t="n">
        <v>4.7</v>
      </c>
    </row>
    <row r="14" spans="1:4">
      <c r="A14" s="4" t="s">
        <v>616</v>
      </c>
    </row>
    <row r="15" spans="1:4">
      <c r="A15" s="3" t="s">
        <v>611</v>
      </c>
    </row>
    <row r="16" spans="1:4">
      <c r="A16" s="4" t="s">
        <v>585</v>
      </c>
      <c r="B16" s="5" t="n">
        <v>0</v>
      </c>
      <c r="D16" s="8" t="n">
        <v>4.7</v>
      </c>
    </row>
    <row r="17" spans="1:4">
      <c r="A17" s="4" t="s">
        <v>617</v>
      </c>
    </row>
    <row r="18" spans="1:4">
      <c r="A18" s="3" t="s">
        <v>611</v>
      </c>
    </row>
    <row r="19" spans="1:4">
      <c r="A19" s="4" t="s">
        <v>585</v>
      </c>
      <c r="D19" s="5" t="n">
        <v>0</v>
      </c>
    </row>
    <row r="20" spans="1:4">
      <c r="A20" s="4" t="s">
        <v>618</v>
      </c>
    </row>
    <row r="21" spans="1:4">
      <c r="A21" s="3" t="s">
        <v>611</v>
      </c>
    </row>
    <row r="22" spans="1:4">
      <c r="A22" s="4" t="s">
        <v>586</v>
      </c>
      <c r="B22" s="8" t="n">
        <v>9.5</v>
      </c>
      <c r="D22" s="8" t="n">
        <v>0.4</v>
      </c>
    </row>
    <row r="23" spans="1:4">
      <c r="A23" s="4" t="s">
        <v>619</v>
      </c>
    </row>
    <row r="24" spans="1:4">
      <c r="A24" s="3" t="s">
        <v>611</v>
      </c>
    </row>
    <row r="25" spans="1:4">
      <c r="A25" s="4" t="s">
        <v>586</v>
      </c>
      <c r="B25" s="8" t="n">
        <v>7.1</v>
      </c>
      <c r="D25" s="8" t="n">
        <v>0.4</v>
      </c>
    </row>
    <row r="26" spans="1:4">
      <c r="A26" s="4" t="s">
        <v>620</v>
      </c>
    </row>
    <row r="27" spans="1:4">
      <c r="A27" s="3" t="s">
        <v>611</v>
      </c>
    </row>
    <row r="28" spans="1:4">
      <c r="A28" s="4" t="s">
        <v>586</v>
      </c>
      <c r="B28" s="7" t="n">
        <v>2.4</v>
      </c>
      <c r="D28"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68</v>
      </c>
      <c r="D1" s="2" t="s">
        <v>1</v>
      </c>
    </row>
    <row r="2" spans="1:6">
      <c r="B2" s="2" t="s">
        <v>2</v>
      </c>
      <c r="C2" s="2" t="s">
        <v>69</v>
      </c>
      <c r="D2" s="2" t="s">
        <v>2</v>
      </c>
      <c r="E2" s="2" t="s">
        <v>69</v>
      </c>
      <c r="F2" s="2" t="s">
        <v>23</v>
      </c>
    </row>
    <row r="3" spans="1:6">
      <c r="A3" s="3" t="s">
        <v>622</v>
      </c>
    </row>
    <row r="4" spans="1:6">
      <c r="A4" s="4" t="s">
        <v>623</v>
      </c>
      <c r="F4" s="7" t="n">
        <v>4.7</v>
      </c>
    </row>
    <row r="5" spans="1:6">
      <c r="A5" s="4" t="s">
        <v>624</v>
      </c>
      <c r="B5" s="7" t="n">
        <v>9.5</v>
      </c>
      <c r="D5" s="7" t="n">
        <v>9.5</v>
      </c>
      <c r="F5" s="8" t="n">
        <v>0.3</v>
      </c>
    </row>
    <row r="6" spans="1:6">
      <c r="A6" s="4" t="s">
        <v>625</v>
      </c>
      <c r="B6" s="8" t="n">
        <v>9.5</v>
      </c>
      <c r="D6" s="8" t="n">
        <v>9.5</v>
      </c>
      <c r="F6" s="8" t="n">
        <v>0.2</v>
      </c>
    </row>
    <row r="7" spans="1:6">
      <c r="A7" s="4" t="s">
        <v>626</v>
      </c>
      <c r="F7" s="7" t="n">
        <v>4.5</v>
      </c>
    </row>
    <row r="8" spans="1:6">
      <c r="A8" s="4" t="s">
        <v>341</v>
      </c>
    </row>
    <row r="9" spans="1:6">
      <c r="A9" s="3" t="s">
        <v>622</v>
      </c>
    </row>
    <row r="10" spans="1:6">
      <c r="A10" s="4" t="s">
        <v>342</v>
      </c>
      <c r="B10" s="8" t="n">
        <v>-31.8</v>
      </c>
      <c r="C10" s="7" t="n">
        <v>1.8</v>
      </c>
      <c r="D10" s="8" t="n">
        <v>3.4</v>
      </c>
      <c r="E10" s="7" t="n">
        <v>2.1</v>
      </c>
    </row>
    <row r="11" spans="1:6">
      <c r="A11" s="4" t="s">
        <v>627</v>
      </c>
    </row>
    <row r="12" spans="1:6">
      <c r="A12" s="3" t="s">
        <v>622</v>
      </c>
    </row>
    <row r="13" spans="1:6">
      <c r="A13" s="4" t="s">
        <v>342</v>
      </c>
      <c r="B13" s="9" t="n">
        <v>-32</v>
      </c>
      <c r="D13" s="7" t="n">
        <v>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8</v>
      </c>
      <c r="D1" s="2" t="s">
        <v>1</v>
      </c>
    </row>
    <row r="2" spans="1:5">
      <c r="B2" s="2" t="s">
        <v>2</v>
      </c>
      <c r="C2" s="2" t="s">
        <v>69</v>
      </c>
      <c r="D2" s="2" t="s">
        <v>2</v>
      </c>
      <c r="E2" s="2" t="s">
        <v>69</v>
      </c>
    </row>
    <row r="3" spans="1:5">
      <c r="A3" s="3" t="s">
        <v>629</v>
      </c>
    </row>
    <row r="4" spans="1:5">
      <c r="A4" s="4" t="s">
        <v>630</v>
      </c>
      <c r="B4" s="7" t="n">
        <v>-2.4</v>
      </c>
      <c r="C4" s="7" t="n">
        <v>10.2</v>
      </c>
      <c r="D4" s="7" t="n">
        <v>-17.7</v>
      </c>
      <c r="E4" s="7" t="n">
        <v>12.3</v>
      </c>
    </row>
    <row r="5" spans="1:5">
      <c r="A5" s="4" t="s">
        <v>631</v>
      </c>
      <c r="B5" s="7" t="n">
        <v>-2.2</v>
      </c>
      <c r="C5" s="7" t="n">
        <v>-0.2</v>
      </c>
      <c r="D5" s="9" t="n">
        <v>1</v>
      </c>
      <c r="E5" s="9"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632</v>
      </c>
      <c r="B1" s="2" t="s">
        <v>1</v>
      </c>
    </row>
    <row r="2" spans="1:4">
      <c r="B2" s="2" t="s">
        <v>2</v>
      </c>
      <c r="C2" s="2" t="s">
        <v>69</v>
      </c>
      <c r="D2" s="2" t="s">
        <v>633</v>
      </c>
    </row>
    <row r="3" spans="1:4">
      <c r="A3" s="3" t="s">
        <v>634</v>
      </c>
    </row>
    <row r="4" spans="1:4">
      <c r="A4" s="4" t="s">
        <v>635</v>
      </c>
      <c r="B4" s="9" t="n">
        <v>161000000</v>
      </c>
    </row>
    <row r="5" spans="1:4">
      <c r="A5" s="4" t="s">
        <v>636</v>
      </c>
    </row>
    <row r="6" spans="1:4">
      <c r="A6" s="3" t="s">
        <v>634</v>
      </c>
    </row>
    <row r="7" spans="1:4">
      <c r="A7" s="4" t="s">
        <v>637</v>
      </c>
      <c r="D7" s="9" t="n">
        <v>1000000000</v>
      </c>
    </row>
    <row r="8" spans="1:4">
      <c r="A8" s="4" t="s">
        <v>638</v>
      </c>
      <c r="B8" s="5" t="n">
        <v>4543500</v>
      </c>
      <c r="C8" s="5" t="n">
        <v>15114538</v>
      </c>
    </row>
    <row r="9" spans="1:4">
      <c r="A9" s="4" t="s">
        <v>635</v>
      </c>
      <c r="B9" s="9" t="n">
        <v>157800000</v>
      </c>
      <c r="C9" s="9" t="n">
        <v>750000000</v>
      </c>
    </row>
    <row r="10" spans="1:4">
      <c r="A10" s="4" t="s">
        <v>639</v>
      </c>
      <c r="B10" s="9" t="n">
        <v>842200000</v>
      </c>
    </row>
    <row r="11" spans="1:4">
      <c r="A11" s="4" t="s">
        <v>640</v>
      </c>
    </row>
    <row r="12" spans="1:4">
      <c r="A12" s="3" t="s">
        <v>634</v>
      </c>
    </row>
    <row r="13" spans="1:4">
      <c r="A13" s="4" t="s">
        <v>638</v>
      </c>
      <c r="B13" s="5" t="n">
        <v>92536</v>
      </c>
      <c r="C13" s="5" t="n">
        <v>100552</v>
      </c>
    </row>
    <row r="14" spans="1:4">
      <c r="A14" s="4" t="s">
        <v>635</v>
      </c>
      <c r="B14" s="9" t="n">
        <v>3200000</v>
      </c>
      <c r="C14" s="9" t="n">
        <v>4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68</v>
      </c>
      <c r="D1" s="2" t="s">
        <v>1</v>
      </c>
    </row>
    <row r="2" spans="1:6">
      <c r="B2" s="2" t="s">
        <v>2</v>
      </c>
      <c r="C2" s="2" t="s">
        <v>69</v>
      </c>
      <c r="D2" s="2" t="s">
        <v>2</v>
      </c>
      <c r="E2" s="2" t="s">
        <v>69</v>
      </c>
      <c r="F2" s="2" t="s">
        <v>23</v>
      </c>
    </row>
    <row r="3" spans="1:6">
      <c r="A3" s="3" t="s">
        <v>642</v>
      </c>
    </row>
    <row r="4" spans="1:6">
      <c r="A4" s="4" t="s">
        <v>448</v>
      </c>
      <c r="D4" s="9" t="n">
        <v>1595</v>
      </c>
    </row>
    <row r="5" spans="1:6">
      <c r="A5" s="4" t="s">
        <v>643</v>
      </c>
      <c r="D5" s="8" t="n">
        <v>62.3</v>
      </c>
    </row>
    <row r="6" spans="1:6">
      <c r="A6" s="4" t="s">
        <v>451</v>
      </c>
      <c r="B6" s="7" t="n">
        <v>2080.3</v>
      </c>
      <c r="D6" s="8" t="n">
        <v>2080.3</v>
      </c>
    </row>
    <row r="7" spans="1:6">
      <c r="A7" s="4" t="s">
        <v>644</v>
      </c>
      <c r="B7" s="8" t="n">
        <v>-1.5</v>
      </c>
      <c r="D7" s="8" t="n">
        <v>-1.5</v>
      </c>
      <c r="F7" s="7" t="n">
        <v>0.8</v>
      </c>
    </row>
    <row r="8" spans="1:6">
      <c r="A8" s="4" t="s">
        <v>645</v>
      </c>
      <c r="D8" s="8" t="n">
        <v>2.3</v>
      </c>
      <c r="E8" s="7" t="n">
        <v>1.1</v>
      </c>
    </row>
    <row r="9" spans="1:6">
      <c r="A9" s="4" t="s">
        <v>646</v>
      </c>
      <c r="D9" s="8" t="n">
        <v>4.4</v>
      </c>
      <c r="E9" s="8" t="n">
        <v>3.1</v>
      </c>
    </row>
    <row r="10" spans="1:6">
      <c r="A10" s="4" t="s">
        <v>647</v>
      </c>
      <c r="B10" s="8" t="n">
        <v>41.6</v>
      </c>
      <c r="C10" s="7" t="n">
        <v>-20.1</v>
      </c>
      <c r="D10" s="8" t="n">
        <v>78.7</v>
      </c>
      <c r="E10" s="8" t="n">
        <v>-20.8</v>
      </c>
    </row>
    <row r="11" spans="1:6">
      <c r="A11" s="4" t="s">
        <v>648</v>
      </c>
    </row>
    <row r="12" spans="1:6">
      <c r="A12" s="3" t="s">
        <v>642</v>
      </c>
    </row>
    <row r="13" spans="1:6">
      <c r="A13" s="4" t="s">
        <v>448</v>
      </c>
      <c r="D13" s="8" t="n">
        <v>-86.09999999999999</v>
      </c>
      <c r="E13" s="8" t="n">
        <v>-77.7</v>
      </c>
    </row>
    <row r="14" spans="1:6">
      <c r="A14" s="4" t="s">
        <v>649</v>
      </c>
      <c r="D14" s="8" t="n">
        <v>78.59999999999999</v>
      </c>
      <c r="E14" s="8" t="n">
        <v>-20.4</v>
      </c>
    </row>
    <row r="15" spans="1:6">
      <c r="A15" s="4" t="s">
        <v>650</v>
      </c>
      <c r="D15" s="5" t="n">
        <v>0</v>
      </c>
      <c r="E15" s="5" t="n">
        <v>0</v>
      </c>
    </row>
    <row r="16" spans="1:6">
      <c r="A16" s="4" t="s">
        <v>643</v>
      </c>
      <c r="D16" s="8" t="n">
        <v>78.59999999999999</v>
      </c>
      <c r="E16" s="8" t="n">
        <v>-20.4</v>
      </c>
    </row>
    <row r="17" spans="1:6">
      <c r="A17" s="4" t="s">
        <v>451</v>
      </c>
      <c r="B17" s="8" t="n">
        <v>-7.5</v>
      </c>
      <c r="C17" s="8" t="n">
        <v>-98.09999999999999</v>
      </c>
      <c r="D17" s="8" t="n">
        <v>-7.5</v>
      </c>
      <c r="E17" s="8" t="n">
        <v>-98.09999999999999</v>
      </c>
    </row>
    <row r="18" spans="1:6">
      <c r="A18" s="4" t="s">
        <v>651</v>
      </c>
    </row>
    <row r="19" spans="1:6">
      <c r="A19" s="3" t="s">
        <v>642</v>
      </c>
    </row>
    <row r="20" spans="1:6">
      <c r="A20" s="4" t="s">
        <v>448</v>
      </c>
      <c r="D20" s="8" t="n">
        <v>5.5</v>
      </c>
      <c r="E20" s="8" t="n">
        <v>-3.2</v>
      </c>
    </row>
    <row r="21" spans="1:6">
      <c r="A21" s="4" t="s">
        <v>649</v>
      </c>
      <c r="D21" s="8" t="n">
        <v>-15.4</v>
      </c>
      <c r="E21" s="8" t="n">
        <v>11.1</v>
      </c>
    </row>
    <row r="22" spans="1:6">
      <c r="A22" s="4" t="s">
        <v>650</v>
      </c>
      <c r="D22" s="5" t="n">
        <v>1</v>
      </c>
      <c r="E22" s="8" t="n">
        <v>-0.1</v>
      </c>
    </row>
    <row r="23" spans="1:6">
      <c r="A23" s="4" t="s">
        <v>643</v>
      </c>
      <c r="D23" s="8" t="n">
        <v>-16.4</v>
      </c>
      <c r="E23" s="8" t="n">
        <v>11.2</v>
      </c>
    </row>
    <row r="24" spans="1:6">
      <c r="A24" s="4" t="s">
        <v>451</v>
      </c>
      <c r="B24" s="8" t="n">
        <v>-10.9</v>
      </c>
      <c r="C24" s="5" t="n">
        <v>8</v>
      </c>
      <c r="D24" s="8" t="n">
        <v>-10.9</v>
      </c>
      <c r="E24" s="5" t="n">
        <v>8</v>
      </c>
    </row>
    <row r="25" spans="1:6">
      <c r="A25" s="4" t="s">
        <v>652</v>
      </c>
    </row>
    <row r="26" spans="1:6">
      <c r="A26" s="3" t="s">
        <v>642</v>
      </c>
    </row>
    <row r="27" spans="1:6">
      <c r="A27" s="4" t="s">
        <v>448</v>
      </c>
      <c r="D27" s="8" t="n">
        <v>-80.59999999999999</v>
      </c>
      <c r="E27" s="8" t="n">
        <v>-80.90000000000001</v>
      </c>
    </row>
    <row r="28" spans="1:6">
      <c r="A28" s="4" t="s">
        <v>649</v>
      </c>
      <c r="D28" s="8" t="n">
        <v>63.2</v>
      </c>
      <c r="E28" s="8" t="n">
        <v>-9.300000000000001</v>
      </c>
    </row>
    <row r="29" spans="1:6">
      <c r="A29" s="4" t="s">
        <v>650</v>
      </c>
      <c r="D29" s="5" t="n">
        <v>1</v>
      </c>
      <c r="E29" s="8" t="n">
        <v>-0.1</v>
      </c>
    </row>
    <row r="30" spans="1:6">
      <c r="A30" s="4" t="s">
        <v>643</v>
      </c>
      <c r="D30" s="8" t="n">
        <v>62.2</v>
      </c>
      <c r="E30" s="8" t="n">
        <v>-9.199999999999999</v>
      </c>
    </row>
    <row r="31" spans="1:6">
      <c r="A31" s="4" t="s">
        <v>451</v>
      </c>
      <c r="B31" s="8" t="n">
        <v>-18.4</v>
      </c>
      <c r="C31" s="8" t="n">
        <v>-90.09999999999999</v>
      </c>
      <c r="D31" s="8" t="n">
        <v>-18.4</v>
      </c>
      <c r="E31" s="8" t="n">
        <v>-90.09999999999999</v>
      </c>
    </row>
    <row r="32" spans="1:6">
      <c r="A32" s="4" t="s">
        <v>653</v>
      </c>
    </row>
    <row r="33" spans="1:6">
      <c r="A33" s="3" t="s">
        <v>642</v>
      </c>
    </row>
    <row r="34" spans="1:6">
      <c r="A34" s="4" t="s">
        <v>448</v>
      </c>
      <c r="D34" s="8" t="n">
        <v>-0.3</v>
      </c>
      <c r="E34" s="8" t="n">
        <v>0.1</v>
      </c>
    </row>
    <row r="35" spans="1:6">
      <c r="A35" s="4" t="s">
        <v>649</v>
      </c>
      <c r="D35" s="8" t="n">
        <v>0.1</v>
      </c>
      <c r="E35" s="8" t="n">
        <v>-0.4</v>
      </c>
    </row>
    <row r="36" spans="1:6">
      <c r="A36" s="4" t="s">
        <v>650</v>
      </c>
      <c r="D36" s="5" t="n">
        <v>0</v>
      </c>
      <c r="E36" s="5" t="n">
        <v>0</v>
      </c>
    </row>
    <row r="37" spans="1:6">
      <c r="A37" s="4" t="s">
        <v>643</v>
      </c>
      <c r="D37" s="8" t="n">
        <v>0.1</v>
      </c>
      <c r="E37" s="8" t="n">
        <v>-0.4</v>
      </c>
    </row>
    <row r="38" spans="1:6">
      <c r="A38" s="4" t="s">
        <v>451</v>
      </c>
      <c r="B38" s="8" t="n">
        <v>-0.2</v>
      </c>
      <c r="C38" s="8" t="n">
        <v>-0.3</v>
      </c>
      <c r="D38" s="8" t="n">
        <v>-0.2</v>
      </c>
      <c r="E38" s="8" t="n">
        <v>-0.3</v>
      </c>
    </row>
    <row r="39" spans="1:6">
      <c r="A39" s="4" t="s">
        <v>654</v>
      </c>
    </row>
    <row r="40" spans="1:6">
      <c r="A40" s="3" t="s">
        <v>642</v>
      </c>
    </row>
    <row r="41" spans="1:6">
      <c r="A41" s="4" t="s">
        <v>448</v>
      </c>
      <c r="D41" s="8" t="n">
        <v>-80.90000000000001</v>
      </c>
      <c r="E41" s="8" t="n">
        <v>-80.8</v>
      </c>
    </row>
    <row r="42" spans="1:6">
      <c r="A42" s="4" t="s">
        <v>649</v>
      </c>
      <c r="D42" s="8" t="n">
        <v>63.3</v>
      </c>
      <c r="E42" s="8" t="n">
        <v>-9.699999999999999</v>
      </c>
    </row>
    <row r="43" spans="1:6">
      <c r="A43" s="4" t="s">
        <v>650</v>
      </c>
      <c r="D43" s="5" t="n">
        <v>1</v>
      </c>
      <c r="E43" s="8" t="n">
        <v>-0.1</v>
      </c>
    </row>
    <row r="44" spans="1:6">
      <c r="A44" s="4" t="s">
        <v>643</v>
      </c>
      <c r="D44" s="8" t="n">
        <v>62.3</v>
      </c>
      <c r="E44" s="8" t="n">
        <v>-9.6</v>
      </c>
    </row>
    <row r="45" spans="1:6">
      <c r="A45" s="4" t="s">
        <v>451</v>
      </c>
      <c r="B45" s="7" t="n">
        <v>-18.6</v>
      </c>
      <c r="C45" s="7" t="n">
        <v>-90.40000000000001</v>
      </c>
      <c r="D45" s="8" t="n">
        <v>-18.6</v>
      </c>
      <c r="E45" s="7" t="n">
        <v>-90.40000000000001</v>
      </c>
    </row>
    <row r="46" spans="1:6">
      <c r="A46" s="4" t="s">
        <v>303</v>
      </c>
    </row>
    <row r="47" spans="1:6">
      <c r="A47" s="3" t="s">
        <v>642</v>
      </c>
    </row>
    <row r="48" spans="1:6">
      <c r="A48" s="4" t="s">
        <v>647</v>
      </c>
      <c r="D48" s="7" t="n">
        <v>3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8"/>
    <col customWidth="1" max="3" min="3" width="24"/>
  </cols>
  <sheetData>
    <row r="1" spans="1:3">
      <c r="A1" s="1" t="s">
        <v>655</v>
      </c>
      <c r="B1" s="2" t="s">
        <v>1</v>
      </c>
    </row>
    <row r="2" spans="1:3">
      <c r="B2" s="2" t="s">
        <v>656</v>
      </c>
      <c r="C2" s="2" t="s">
        <v>657</v>
      </c>
    </row>
    <row r="3" spans="1:3">
      <c r="A3" s="3" t="s">
        <v>658</v>
      </c>
    </row>
    <row r="4" spans="1:3">
      <c r="A4" s="4" t="s">
        <v>659</v>
      </c>
      <c r="B4" s="5" t="n">
        <v>2</v>
      </c>
    </row>
    <row r="5" spans="1:3">
      <c r="A5" s="4" t="s">
        <v>660</v>
      </c>
      <c r="B5" s="10" t="n">
        <v>11.62</v>
      </c>
      <c r="C5" s="10" t="n">
        <v>13.79</v>
      </c>
    </row>
    <row r="6" spans="1:3">
      <c r="A6" s="4" t="s">
        <v>661</v>
      </c>
      <c r="B6" s="7" t="n">
        <v>7.6</v>
      </c>
    </row>
    <row r="7" spans="1:3">
      <c r="A7" s="4" t="s">
        <v>662</v>
      </c>
    </row>
    <row r="8" spans="1:3">
      <c r="A8" s="3" t="s">
        <v>658</v>
      </c>
    </row>
    <row r="9" spans="1:3">
      <c r="A9" s="4" t="s">
        <v>663</v>
      </c>
      <c r="B9" s="10" t="n">
        <v>37.33</v>
      </c>
      <c r="C9" s="16" t="n">
        <v>50.08</v>
      </c>
    </row>
    <row r="10" spans="1:3">
      <c r="A10" s="4" t="s">
        <v>664</v>
      </c>
    </row>
    <row r="11" spans="1:3">
      <c r="A11" s="3" t="s">
        <v>658</v>
      </c>
    </row>
    <row r="12" spans="1:3">
      <c r="A12" s="4" t="s">
        <v>663</v>
      </c>
      <c r="B12" s="10" t="n">
        <v>34.68</v>
      </c>
      <c r="C12" s="10" t="n">
        <v>49.88</v>
      </c>
    </row>
    <row r="13" spans="1:3">
      <c r="A13" s="4" t="s">
        <v>665</v>
      </c>
    </row>
    <row r="14" spans="1:3">
      <c r="A14" s="3" t="s">
        <v>658</v>
      </c>
    </row>
    <row r="15" spans="1:3">
      <c r="A15" s="4" t="s">
        <v>666</v>
      </c>
      <c r="B15" s="5" t="n">
        <v>1</v>
      </c>
    </row>
    <row r="16" spans="1:3">
      <c r="A16" s="4" t="s">
        <v>667</v>
      </c>
      <c r="B16" s="5" t="n">
        <v>23980823</v>
      </c>
    </row>
    <row r="17" spans="1:3">
      <c r="A17" s="4" t="s">
        <v>668</v>
      </c>
      <c r="B17" s="5" t="n">
        <v>0</v>
      </c>
    </row>
    <row r="18" spans="1:3">
      <c r="A18" s="4" t="s">
        <v>669</v>
      </c>
      <c r="B18" s="4" t="s">
        <v>670</v>
      </c>
    </row>
    <row r="19" spans="1:3">
      <c r="A19" s="4" t="s">
        <v>671</v>
      </c>
    </row>
    <row r="20" spans="1:3">
      <c r="A20" s="3" t="s">
        <v>658</v>
      </c>
    </row>
    <row r="21" spans="1:3">
      <c r="A21" s="4" t="s">
        <v>667</v>
      </c>
      <c r="B21" s="5" t="n">
        <v>15246000</v>
      </c>
    </row>
    <row r="22" spans="1:3">
      <c r="A22" s="4" t="s">
        <v>668</v>
      </c>
      <c r="B22" s="5" t="n">
        <v>7156445</v>
      </c>
    </row>
    <row r="23" spans="1:3">
      <c r="A23" s="4" t="s">
        <v>669</v>
      </c>
      <c r="B23" s="4" t="s">
        <v>6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673</v>
      </c>
      <c r="B1" s="2" t="s">
        <v>1</v>
      </c>
    </row>
    <row r="2" spans="1:2">
      <c r="B2" s="2" t="s">
        <v>674</v>
      </c>
    </row>
    <row r="3" spans="1:2">
      <c r="A3" s="4" t="s">
        <v>675</v>
      </c>
    </row>
    <row r="4" spans="1:2">
      <c r="A4" s="3" t="s">
        <v>676</v>
      </c>
    </row>
    <row r="5" spans="1:2">
      <c r="A5" s="4" t="s">
        <v>677</v>
      </c>
      <c r="B5" s="5" t="n">
        <v>4791045</v>
      </c>
    </row>
    <row r="6" spans="1:2">
      <c r="A6" s="4" t="s">
        <v>678</v>
      </c>
      <c r="B6" s="5" t="n">
        <v>208264</v>
      </c>
    </row>
    <row r="7" spans="1:2">
      <c r="A7" s="4" t="s">
        <v>679</v>
      </c>
      <c r="B7" s="5" t="n">
        <v>-494926</v>
      </c>
    </row>
    <row r="8" spans="1:2">
      <c r="A8" s="4" t="s">
        <v>680</v>
      </c>
      <c r="B8" s="5" t="n">
        <v>-75167</v>
      </c>
    </row>
    <row r="9" spans="1:2">
      <c r="A9" s="4" t="s">
        <v>681</v>
      </c>
      <c r="B9" s="5" t="n">
        <v>4429216</v>
      </c>
    </row>
    <row r="10" spans="1:2">
      <c r="A10" s="4" t="s">
        <v>682</v>
      </c>
    </row>
    <row r="11" spans="1:2">
      <c r="A11" s="3" t="s">
        <v>683</v>
      </c>
    </row>
    <row r="12" spans="1:2">
      <c r="A12" s="4" t="s">
        <v>684</v>
      </c>
      <c r="B12" s="5" t="n">
        <v>185425</v>
      </c>
    </row>
    <row r="13" spans="1:2">
      <c r="A13" s="4" t="s">
        <v>678</v>
      </c>
      <c r="B13" s="5" t="n">
        <v>0</v>
      </c>
    </row>
    <row r="14" spans="1:2">
      <c r="A14" s="4" t="s">
        <v>685</v>
      </c>
      <c r="B14" s="5" t="n">
        <v>-113999</v>
      </c>
    </row>
    <row r="15" spans="1:2">
      <c r="A15" s="4" t="s">
        <v>686</v>
      </c>
      <c r="B15" s="5" t="n">
        <v>0</v>
      </c>
    </row>
    <row r="16" spans="1:2">
      <c r="A16" s="4" t="s">
        <v>680</v>
      </c>
      <c r="B16" s="5" t="n">
        <v>-6060</v>
      </c>
    </row>
    <row r="17" spans="1:2">
      <c r="A17" s="4" t="s">
        <v>687</v>
      </c>
      <c r="B17" s="5" t="n">
        <v>65366</v>
      </c>
    </row>
    <row r="18" spans="1:2">
      <c r="A18" s="4" t="s">
        <v>662</v>
      </c>
    </row>
    <row r="19" spans="1:2">
      <c r="A19" s="3" t="s">
        <v>683</v>
      </c>
    </row>
    <row r="20" spans="1:2">
      <c r="A20" s="4" t="s">
        <v>684</v>
      </c>
      <c r="B20" s="5" t="n">
        <v>1470767</v>
      </c>
    </row>
    <row r="21" spans="1:2">
      <c r="A21" s="4" t="s">
        <v>678</v>
      </c>
      <c r="B21" s="5" t="n">
        <v>1325307</v>
      </c>
    </row>
    <row r="22" spans="1:2">
      <c r="A22" s="4" t="s">
        <v>685</v>
      </c>
      <c r="B22" s="5" t="n">
        <v>-400057</v>
      </c>
    </row>
    <row r="23" spans="1:2">
      <c r="A23" s="4" t="s">
        <v>686</v>
      </c>
      <c r="B23" s="5" t="n">
        <v>0</v>
      </c>
    </row>
    <row r="24" spans="1:2">
      <c r="A24" s="4" t="s">
        <v>680</v>
      </c>
      <c r="B24" s="5" t="n">
        <v>-189305</v>
      </c>
    </row>
    <row r="25" spans="1:2">
      <c r="A25" s="4" t="s">
        <v>687</v>
      </c>
      <c r="B25" s="5" t="n">
        <v>2206712</v>
      </c>
    </row>
    <row r="26" spans="1:2">
      <c r="A26" s="4" t="s">
        <v>664</v>
      </c>
    </row>
    <row r="27" spans="1:2">
      <c r="A27" s="3" t="s">
        <v>683</v>
      </c>
    </row>
    <row r="28" spans="1:2">
      <c r="A28" s="4" t="s">
        <v>684</v>
      </c>
      <c r="B28" s="5" t="n">
        <v>401777</v>
      </c>
    </row>
    <row r="29" spans="1:2">
      <c r="A29" s="4" t="s">
        <v>678</v>
      </c>
      <c r="B29" s="5" t="n">
        <v>139562</v>
      </c>
    </row>
    <row r="30" spans="1:2">
      <c r="A30" s="4" t="s">
        <v>685</v>
      </c>
      <c r="B30" s="5" t="n">
        <v>-81212</v>
      </c>
    </row>
    <row r="31" spans="1:2">
      <c r="A31" s="4" t="s">
        <v>686</v>
      </c>
      <c r="B31" s="5" t="n">
        <v>-12891</v>
      </c>
    </row>
    <row r="32" spans="1:2">
      <c r="A32" s="4" t="s">
        <v>680</v>
      </c>
      <c r="B32" s="5" t="n">
        <v>0</v>
      </c>
    </row>
    <row r="33" spans="1:2">
      <c r="A33" s="4" t="s">
        <v>687</v>
      </c>
      <c r="B33" s="5" t="n">
        <v>4472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88</v>
      </c>
      <c r="B1" s="2" t="s">
        <v>1</v>
      </c>
    </row>
    <row r="2" spans="1:3">
      <c r="B2" s="2" t="s">
        <v>2</v>
      </c>
      <c r="C2" s="2" t="s">
        <v>69</v>
      </c>
    </row>
    <row r="3" spans="1:3">
      <c r="A3" s="3" t="s">
        <v>658</v>
      </c>
    </row>
    <row r="4" spans="1:3">
      <c r="A4" s="4" t="s">
        <v>689</v>
      </c>
      <c r="B4" s="4" t="s">
        <v>690</v>
      </c>
      <c r="C4" s="4" t="s">
        <v>690</v>
      </c>
    </row>
    <row r="5" spans="1:3">
      <c r="A5" s="4" t="s">
        <v>691</v>
      </c>
      <c r="B5" s="4" t="s">
        <v>692</v>
      </c>
      <c r="C5" s="4" t="s">
        <v>693</v>
      </c>
    </row>
    <row r="6" spans="1:3">
      <c r="A6" s="4" t="s">
        <v>694</v>
      </c>
      <c r="B6" s="4" t="s">
        <v>695</v>
      </c>
      <c r="C6" s="4" t="s">
        <v>696</v>
      </c>
    </row>
    <row r="7" spans="1:3">
      <c r="A7" s="4" t="s">
        <v>697</v>
      </c>
      <c r="B7" s="4" t="s">
        <v>698</v>
      </c>
      <c r="C7" s="4" t="s">
        <v>6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8</v>
      </c>
      <c r="D1" s="2" t="s">
        <v>1</v>
      </c>
    </row>
    <row r="2" spans="1:5">
      <c r="B2" s="2" t="s">
        <v>2</v>
      </c>
      <c r="C2" s="2" t="s">
        <v>69</v>
      </c>
      <c r="D2" s="2" t="s">
        <v>2</v>
      </c>
      <c r="E2" s="2" t="s">
        <v>69</v>
      </c>
    </row>
    <row r="3" spans="1:5">
      <c r="A3" s="3" t="s">
        <v>202</v>
      </c>
    </row>
    <row r="4" spans="1:5">
      <c r="A4" s="4" t="s">
        <v>701</v>
      </c>
      <c r="B4" s="7" t="n">
        <v>8.5</v>
      </c>
      <c r="C4" s="7" t="n">
        <v>5.3</v>
      </c>
      <c r="D4" s="7" t="n">
        <v>29.6</v>
      </c>
      <c r="E4" s="7" t="n">
        <v>26.7</v>
      </c>
    </row>
    <row r="5" spans="1:5">
      <c r="A5" s="4" t="s">
        <v>702</v>
      </c>
      <c r="B5" s="7" t="n">
        <v>-0.6</v>
      </c>
      <c r="C5" s="7" t="n">
        <v>1.6</v>
      </c>
      <c r="D5" s="7" t="n">
        <v>6.2</v>
      </c>
      <c r="E5" s="7" t="n">
        <v>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80"/>
    <col customWidth="1" max="3" min="3" width="35"/>
    <col customWidth="1" max="4" min="4" width="26"/>
    <col customWidth="1" max="5" min="5" width="21"/>
    <col customWidth="1" max="6" min="6" width="28"/>
    <col customWidth="1" max="7" min="7" width="26"/>
  </cols>
  <sheetData>
    <row r="1" spans="1:7">
      <c r="A1" s="1" t="s">
        <v>703</v>
      </c>
      <c r="C1" s="2" t="s">
        <v>68</v>
      </c>
      <c r="E1" s="2" t="s">
        <v>704</v>
      </c>
      <c r="F1" s="2" t="s">
        <v>1</v>
      </c>
    </row>
    <row r="2" spans="1:7">
      <c r="C2" s="2" t="s">
        <v>705</v>
      </c>
      <c r="D2" s="2" t="s">
        <v>706</v>
      </c>
      <c r="E2" s="2" t="s">
        <v>707</v>
      </c>
      <c r="F2" s="2" t="s">
        <v>708</v>
      </c>
      <c r="G2" s="2" t="s">
        <v>706</v>
      </c>
    </row>
    <row r="3" spans="1:7">
      <c r="A3" s="3" t="s">
        <v>709</v>
      </c>
    </row>
    <row r="4" spans="1:7">
      <c r="A4" s="4" t="s">
        <v>710</v>
      </c>
      <c r="C4" s="5" t="n">
        <v>4</v>
      </c>
      <c r="E4" s="5" t="n">
        <v>3</v>
      </c>
    </row>
    <row r="5" spans="1:7">
      <c r="A5" s="4" t="s">
        <v>302</v>
      </c>
      <c r="C5" s="5" t="n">
        <v>4</v>
      </c>
      <c r="F5" s="5" t="n">
        <v>4</v>
      </c>
    </row>
    <row r="6" spans="1:7">
      <c r="A6" s="4" t="s">
        <v>597</v>
      </c>
      <c r="C6" s="7" t="n">
        <v>2.6</v>
      </c>
      <c r="D6" s="7" t="n">
        <v>0.5</v>
      </c>
      <c r="F6" s="7" t="n">
        <v>18.9</v>
      </c>
      <c r="G6" s="7" t="n">
        <v>5.4</v>
      </c>
    </row>
    <row r="7" spans="1:7">
      <c r="A7" s="4" t="s">
        <v>77</v>
      </c>
      <c r="B7" s="4" t="s">
        <v>78</v>
      </c>
      <c r="C7" s="5" t="n">
        <v>28</v>
      </c>
      <c r="D7" s="9" t="n">
        <v>0</v>
      </c>
      <c r="F7" s="8" t="n">
        <v>51.3</v>
      </c>
      <c r="G7" s="8" t="n">
        <v>11.3</v>
      </c>
    </row>
    <row r="8" spans="1:7">
      <c r="A8" s="4" t="s">
        <v>76</v>
      </c>
      <c r="G8" s="7" t="n">
        <v>5.4</v>
      </c>
    </row>
    <row r="9" spans="1:7">
      <c r="A9" s="4" t="s">
        <v>711</v>
      </c>
      <c r="D9" s="5" t="n">
        <v>10</v>
      </c>
      <c r="G9" s="5" t="n">
        <v>10</v>
      </c>
    </row>
    <row r="10" spans="1:7">
      <c r="A10" s="4" t="s">
        <v>427</v>
      </c>
    </row>
    <row r="11" spans="1:7">
      <c r="A11" s="3" t="s">
        <v>709</v>
      </c>
    </row>
    <row r="12" spans="1:7">
      <c r="A12" s="4" t="s">
        <v>597</v>
      </c>
      <c r="C12" s="8" t="n">
        <v>2.6</v>
      </c>
      <c r="F12" s="8" t="n">
        <v>18.9</v>
      </c>
    </row>
    <row r="13" spans="1:7">
      <c r="A13" s="4" t="s">
        <v>76</v>
      </c>
      <c r="C13" s="7" t="n">
        <v>2.6</v>
      </c>
      <c r="F13" s="7" t="n">
        <v>14.5</v>
      </c>
      <c r="G13" s="7" t="n">
        <v>4.9</v>
      </c>
    </row>
    <row r="14" spans="1:7">
      <c r="A14" s="4" t="s">
        <v>428</v>
      </c>
    </row>
    <row r="15" spans="1:7">
      <c r="A15" s="3" t="s">
        <v>709</v>
      </c>
    </row>
    <row r="16" spans="1:7">
      <c r="A16" s="4" t="s">
        <v>76</v>
      </c>
      <c r="D16" s="7" t="n">
        <v>0.5</v>
      </c>
    </row>
    <row r="17" spans="1:7">
      <c r="A17" s="4" t="s">
        <v>605</v>
      </c>
    </row>
    <row r="18" spans="1:7">
      <c r="A18" s="3" t="s">
        <v>709</v>
      </c>
    </row>
    <row r="19" spans="1:7">
      <c r="A19" s="4" t="s">
        <v>76</v>
      </c>
      <c r="G19" s="8" t="n">
        <v>4.9</v>
      </c>
    </row>
    <row r="20" spans="1:7">
      <c r="A20" s="4" t="s">
        <v>712</v>
      </c>
    </row>
    <row r="21" spans="1:7">
      <c r="A21" s="3" t="s">
        <v>709</v>
      </c>
    </row>
    <row r="22" spans="1:7">
      <c r="A22" s="4" t="s">
        <v>76</v>
      </c>
      <c r="G22" s="7" t="n">
        <v>0.5</v>
      </c>
    </row>
    <row r="23" spans="1:7"/>
    <row r="24" spans="1:7">
      <c r="A24" s="4" t="s">
        <v>78</v>
      </c>
      <c r="B24" s="4" t="s">
        <v>101</v>
      </c>
    </row>
  </sheetData>
  <mergeCells count="5">
    <mergeCell ref="A1:B2"/>
    <mergeCell ref="C1:D1"/>
    <mergeCell ref="F1:G1"/>
    <mergeCell ref="A23:F23"/>
    <mergeCell ref="B24:F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3</v>
      </c>
    </row>
    <row r="2" spans="1:3">
      <c r="A2" s="3" t="s">
        <v>714</v>
      </c>
    </row>
    <row r="3" spans="1:3">
      <c r="A3" s="4" t="s">
        <v>715</v>
      </c>
      <c r="B3" s="9" t="n">
        <v>822</v>
      </c>
      <c r="C3" s="7" t="n">
        <v>119.7</v>
      </c>
    </row>
    <row r="4" spans="1:3">
      <c r="A4" s="4" t="s">
        <v>427</v>
      </c>
    </row>
    <row r="5" spans="1:3">
      <c r="A5" s="3" t="s">
        <v>714</v>
      </c>
    </row>
    <row r="6" spans="1:3">
      <c r="A6" s="4" t="s">
        <v>715</v>
      </c>
      <c r="B6" s="8" t="n">
        <v>91.90000000000001</v>
      </c>
      <c r="C6" s="8" t="n">
        <v>91.90000000000001</v>
      </c>
    </row>
    <row r="7" spans="1:3">
      <c r="A7" s="4" t="s">
        <v>428</v>
      </c>
    </row>
    <row r="8" spans="1:3">
      <c r="A8" s="3" t="s">
        <v>714</v>
      </c>
    </row>
    <row r="9" spans="1:3">
      <c r="A9" s="4" t="s">
        <v>715</v>
      </c>
      <c r="B9" s="8" t="n">
        <v>25.9</v>
      </c>
      <c r="C9" s="8" t="n">
        <v>25.9</v>
      </c>
    </row>
    <row r="10" spans="1:3">
      <c r="A10" s="4" t="s">
        <v>452</v>
      </c>
    </row>
    <row r="11" spans="1:3">
      <c r="A11" s="3" t="s">
        <v>714</v>
      </c>
    </row>
    <row r="12" spans="1:3">
      <c r="A12" s="4" t="s">
        <v>715</v>
      </c>
      <c r="B12" s="8" t="n">
        <v>1.9</v>
      </c>
      <c r="C12" s="8" t="n">
        <v>1.9</v>
      </c>
    </row>
    <row r="13" spans="1:3">
      <c r="A13" s="4" t="s">
        <v>367</v>
      </c>
    </row>
    <row r="14" spans="1:3">
      <c r="A14" s="3" t="s">
        <v>714</v>
      </c>
    </row>
    <row r="15" spans="1:3">
      <c r="A15" s="4" t="s">
        <v>715</v>
      </c>
      <c r="B15" s="7" t="n">
        <v>702.3</v>
      </c>
      <c r="C15" s="9"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68</v>
      </c>
      <c r="D1" s="2" t="s">
        <v>1</v>
      </c>
    </row>
    <row r="2" spans="1:5">
      <c r="B2" s="2" t="s">
        <v>2</v>
      </c>
      <c r="C2" s="2" t="s">
        <v>69</v>
      </c>
      <c r="D2" s="2" t="s">
        <v>2</v>
      </c>
      <c r="E2" s="2" t="s">
        <v>69</v>
      </c>
    </row>
    <row r="3" spans="1:5">
      <c r="A3" s="3" t="s">
        <v>709</v>
      </c>
    </row>
    <row r="4" spans="1:5">
      <c r="A4" s="4" t="s">
        <v>717</v>
      </c>
      <c r="B4" s="7" t="n">
        <v>1440.1</v>
      </c>
      <c r="C4" s="7" t="n">
        <v>1352.8</v>
      </c>
      <c r="D4" s="7" t="n">
        <v>3539.1</v>
      </c>
      <c r="E4" s="7" t="n">
        <v>3428.9</v>
      </c>
    </row>
    <row r="5" spans="1:5">
      <c r="A5" s="4" t="s">
        <v>80</v>
      </c>
      <c r="B5" s="8" t="n">
        <v>313.5</v>
      </c>
      <c r="C5" s="8" t="n">
        <v>341.9</v>
      </c>
      <c r="D5" s="5" t="n">
        <v>662</v>
      </c>
      <c r="E5" s="8" t="n">
        <v>732.5</v>
      </c>
    </row>
    <row r="6" spans="1:5">
      <c r="A6" s="4" t="s">
        <v>427</v>
      </c>
    </row>
    <row r="7" spans="1:5">
      <c r="A7" s="3" t="s">
        <v>709</v>
      </c>
    </row>
    <row r="8" spans="1:5">
      <c r="A8" s="4" t="s">
        <v>71</v>
      </c>
      <c r="B8" s="8" t="n">
        <v>846.3</v>
      </c>
      <c r="C8" s="8" t="n">
        <v>836.7</v>
      </c>
      <c r="D8" s="8" t="n">
        <v>2111.2</v>
      </c>
      <c r="E8" s="8" t="n">
        <v>1996.8</v>
      </c>
    </row>
    <row r="9" spans="1:5">
      <c r="A9" s="4" t="s">
        <v>80</v>
      </c>
      <c r="B9" s="8" t="n">
        <v>180.4</v>
      </c>
      <c r="C9" s="8" t="n">
        <v>178.2</v>
      </c>
      <c r="D9" s="8" t="n">
        <v>341.6</v>
      </c>
      <c r="E9" s="8" t="n">
        <v>314.4</v>
      </c>
    </row>
    <row r="10" spans="1:5">
      <c r="A10" s="4" t="s">
        <v>428</v>
      </c>
    </row>
    <row r="11" spans="1:5">
      <c r="A11" s="3" t="s">
        <v>709</v>
      </c>
    </row>
    <row r="12" spans="1:5">
      <c r="A12" s="4" t="s">
        <v>71</v>
      </c>
      <c r="B12" s="8" t="n">
        <v>430.8</v>
      </c>
      <c r="C12" s="8" t="n">
        <v>473.1</v>
      </c>
      <c r="D12" s="5" t="n">
        <v>1198</v>
      </c>
      <c r="E12" s="8" t="n">
        <v>1319.7</v>
      </c>
    </row>
    <row r="13" spans="1:5">
      <c r="A13" s="4" t="s">
        <v>80</v>
      </c>
      <c r="B13" s="8" t="n">
        <v>100.5</v>
      </c>
      <c r="C13" s="8" t="n">
        <v>140.2</v>
      </c>
      <c r="D13" s="8" t="n">
        <v>263.6</v>
      </c>
      <c r="E13" s="8" t="n">
        <v>367.2</v>
      </c>
    </row>
    <row r="14" spans="1:5">
      <c r="A14" s="4" t="s">
        <v>452</v>
      </c>
    </row>
    <row r="15" spans="1:5">
      <c r="A15" s="3" t="s">
        <v>709</v>
      </c>
    </row>
    <row r="16" spans="1:5">
      <c r="A16" s="4" t="s">
        <v>718</v>
      </c>
      <c r="B16" s="8" t="n">
        <v>48.3</v>
      </c>
      <c r="C16" s="5" t="n">
        <v>43</v>
      </c>
      <c r="D16" s="8" t="n">
        <v>115.2</v>
      </c>
      <c r="E16" s="8" t="n">
        <v>112.4</v>
      </c>
    </row>
    <row r="17" spans="1:5">
      <c r="A17" s="4" t="s">
        <v>80</v>
      </c>
      <c r="B17" s="8" t="n">
        <v>26.9</v>
      </c>
      <c r="C17" s="8" t="n">
        <v>23.5</v>
      </c>
      <c r="D17" s="8" t="n">
        <v>51.1</v>
      </c>
      <c r="E17" s="8" t="n">
        <v>50.9</v>
      </c>
    </row>
    <row r="18" spans="1:5">
      <c r="A18" s="4" t="s">
        <v>719</v>
      </c>
    </row>
    <row r="19" spans="1:5">
      <c r="A19" s="3" t="s">
        <v>709</v>
      </c>
    </row>
    <row r="20" spans="1:5">
      <c r="A20" s="4" t="s">
        <v>717</v>
      </c>
      <c r="B20" s="8" t="n">
        <v>1325.4</v>
      </c>
      <c r="C20" s="8" t="n">
        <v>1352.8</v>
      </c>
      <c r="D20" s="8" t="n">
        <v>3424.4</v>
      </c>
      <c r="E20" s="8" t="n">
        <v>3428.9</v>
      </c>
    </row>
    <row r="21" spans="1:5">
      <c r="A21" s="4" t="s">
        <v>80</v>
      </c>
      <c r="B21" s="8" t="n">
        <v>307.8</v>
      </c>
      <c r="C21" s="8" t="n">
        <v>341.9</v>
      </c>
      <c r="D21" s="8" t="n">
        <v>656.3</v>
      </c>
      <c r="E21" s="8" t="n">
        <v>732.5</v>
      </c>
    </row>
    <row r="22" spans="1:5">
      <c r="A22" s="4" t="s">
        <v>367</v>
      </c>
    </row>
    <row r="23" spans="1:5">
      <c r="A23" s="3" t="s">
        <v>709</v>
      </c>
    </row>
    <row r="24" spans="1:5">
      <c r="A24" s="4" t="s">
        <v>717</v>
      </c>
      <c r="B24" s="8" t="n">
        <v>114.7</v>
      </c>
      <c r="C24" s="5" t="n">
        <v>0</v>
      </c>
      <c r="D24" s="8" t="n">
        <v>114.7</v>
      </c>
      <c r="E24" s="5" t="n">
        <v>0</v>
      </c>
    </row>
    <row r="25" spans="1:5">
      <c r="A25" s="4" t="s">
        <v>80</v>
      </c>
      <c r="B25" s="7" t="n">
        <v>5.7</v>
      </c>
      <c r="C25" s="9" t="n">
        <v>0</v>
      </c>
      <c r="D25" s="7" t="n">
        <v>5.7</v>
      </c>
      <c r="E25" s="9"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68</v>
      </c>
      <c r="D1" s="2" t="s">
        <v>1</v>
      </c>
    </row>
    <row r="2" spans="1:5">
      <c r="B2" s="2" t="s">
        <v>2</v>
      </c>
      <c r="C2" s="2" t="s">
        <v>69</v>
      </c>
      <c r="D2" s="2" t="s">
        <v>2</v>
      </c>
      <c r="E2" s="2" t="s">
        <v>69</v>
      </c>
    </row>
    <row r="3" spans="1:5">
      <c r="A3" s="3" t="s">
        <v>709</v>
      </c>
    </row>
    <row r="4" spans="1:5">
      <c r="A4" s="4" t="s">
        <v>75</v>
      </c>
      <c r="B4" s="9" t="n">
        <v>54</v>
      </c>
      <c r="C4" s="7" t="n">
        <v>55.7</v>
      </c>
      <c r="D4" s="7" t="n">
        <v>149.9</v>
      </c>
      <c r="E4" s="7" t="n">
        <v>162.5</v>
      </c>
    </row>
    <row r="5" spans="1:5">
      <c r="A5" s="4" t="s">
        <v>427</v>
      </c>
    </row>
    <row r="6" spans="1:5">
      <c r="A6" s="3" t="s">
        <v>709</v>
      </c>
    </row>
    <row r="7" spans="1:5">
      <c r="A7" s="4" t="s">
        <v>75</v>
      </c>
      <c r="B7" s="8" t="n">
        <v>33.7</v>
      </c>
      <c r="C7" s="8" t="n">
        <v>40.1</v>
      </c>
      <c r="D7" s="8" t="n">
        <v>98.8</v>
      </c>
      <c r="E7" s="8" t="n">
        <v>114.6</v>
      </c>
    </row>
    <row r="8" spans="1:5">
      <c r="A8" s="4" t="s">
        <v>428</v>
      </c>
    </row>
    <row r="9" spans="1:5">
      <c r="A9" s="3" t="s">
        <v>709</v>
      </c>
    </row>
    <row r="10" spans="1:5">
      <c r="A10" s="4" t="s">
        <v>75</v>
      </c>
      <c r="B10" s="8" t="n">
        <v>13.9</v>
      </c>
      <c r="C10" s="8" t="n">
        <v>15.1</v>
      </c>
      <c r="D10" s="8" t="n">
        <v>43.5</v>
      </c>
      <c r="E10" s="8" t="n">
        <v>46.3</v>
      </c>
    </row>
    <row r="11" spans="1:5">
      <c r="A11" s="4" t="s">
        <v>452</v>
      </c>
    </row>
    <row r="12" spans="1:5">
      <c r="A12" s="3" t="s">
        <v>709</v>
      </c>
    </row>
    <row r="13" spans="1:5">
      <c r="A13" s="4" t="s">
        <v>75</v>
      </c>
      <c r="B13" s="8" t="n">
        <v>0.6</v>
      </c>
      <c r="C13" s="8" t="n">
        <v>0.5</v>
      </c>
      <c r="D13" s="8" t="n">
        <v>1.8</v>
      </c>
      <c r="E13" s="8" t="n">
        <v>1.6</v>
      </c>
    </row>
    <row r="14" spans="1:5">
      <c r="A14" s="4" t="s">
        <v>719</v>
      </c>
    </row>
    <row r="15" spans="1:5">
      <c r="A15" s="3" t="s">
        <v>709</v>
      </c>
    </row>
    <row r="16" spans="1:5">
      <c r="A16" s="4" t="s">
        <v>75</v>
      </c>
      <c r="B16" s="8" t="n">
        <v>48.2</v>
      </c>
      <c r="C16" s="8" t="n">
        <v>55.7</v>
      </c>
      <c r="D16" s="8" t="n">
        <v>144.1</v>
      </c>
      <c r="E16" s="8" t="n">
        <v>162.5</v>
      </c>
    </row>
    <row r="17" spans="1:5">
      <c r="A17" s="4" t="s">
        <v>367</v>
      </c>
    </row>
    <row r="18" spans="1:5">
      <c r="A18" s="3" t="s">
        <v>709</v>
      </c>
    </row>
    <row r="19" spans="1:5">
      <c r="A19" s="4" t="s">
        <v>75</v>
      </c>
      <c r="B19" s="7" t="n">
        <v>5.8</v>
      </c>
      <c r="C19" s="9" t="n">
        <v>0</v>
      </c>
      <c r="D19" s="7" t="n">
        <v>5.8</v>
      </c>
      <c r="E19" s="9"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1</v>
      </c>
      <c r="B1" s="2" t="s">
        <v>68</v>
      </c>
      <c r="D1" s="2" t="s">
        <v>1</v>
      </c>
    </row>
    <row r="2" spans="1:6">
      <c r="B2" s="2" t="s">
        <v>2</v>
      </c>
      <c r="C2" s="2" t="s">
        <v>69</v>
      </c>
      <c r="D2" s="2" t="s">
        <v>2</v>
      </c>
      <c r="E2" s="2" t="s">
        <v>69</v>
      </c>
      <c r="F2" s="2" t="s">
        <v>23</v>
      </c>
    </row>
    <row r="3" spans="1:6">
      <c r="A3" s="3" t="s">
        <v>722</v>
      </c>
    </row>
    <row r="4" spans="1:6">
      <c r="A4" s="4" t="s">
        <v>71</v>
      </c>
      <c r="B4" s="7" t="n">
        <v>1440.1</v>
      </c>
      <c r="C4" s="7" t="n">
        <v>1352.8</v>
      </c>
      <c r="D4" s="7" t="n">
        <v>3539.1</v>
      </c>
      <c r="E4" s="7" t="n">
        <v>3428.9</v>
      </c>
    </row>
    <row r="5" spans="1:6">
      <c r="A5" s="4" t="s">
        <v>723</v>
      </c>
      <c r="B5" s="8" t="n">
        <v>1814.8</v>
      </c>
      <c r="D5" s="8" t="n">
        <v>1814.8</v>
      </c>
      <c r="F5" s="7" t="n">
        <v>1009.6</v>
      </c>
    </row>
    <row r="6" spans="1:6">
      <c r="A6" s="4" t="s">
        <v>724</v>
      </c>
    </row>
    <row r="7" spans="1:6">
      <c r="A7" s="3" t="s">
        <v>722</v>
      </c>
    </row>
    <row r="8" spans="1:6">
      <c r="A8" s="4" t="s">
        <v>71</v>
      </c>
      <c r="B8" s="8" t="n">
        <v>946.6</v>
      </c>
      <c r="C8" s="8" t="n">
        <v>983.8</v>
      </c>
      <c r="D8" s="8" t="n">
        <v>2332.6</v>
      </c>
      <c r="E8" s="8" t="n">
        <v>2419.7</v>
      </c>
    </row>
    <row r="9" spans="1:6">
      <c r="A9" s="4" t="s">
        <v>723</v>
      </c>
      <c r="B9" s="8" t="n">
        <v>332.6</v>
      </c>
      <c r="D9" s="8" t="n">
        <v>332.6</v>
      </c>
      <c r="F9" s="8" t="n">
        <v>356.1</v>
      </c>
    </row>
    <row r="10" spans="1:6">
      <c r="A10" s="4" t="s">
        <v>725</v>
      </c>
    </row>
    <row r="11" spans="1:6">
      <c r="A11" s="3" t="s">
        <v>722</v>
      </c>
    </row>
    <row r="12" spans="1:6">
      <c r="A12" s="4" t="s">
        <v>71</v>
      </c>
      <c r="B12" s="8" t="n">
        <v>333.1</v>
      </c>
      <c r="C12" s="8" t="n">
        <v>256.7</v>
      </c>
      <c r="D12" s="5" t="n">
        <v>805</v>
      </c>
      <c r="E12" s="8" t="n">
        <v>728.7</v>
      </c>
    </row>
    <row r="13" spans="1:6">
      <c r="A13" s="4" t="s">
        <v>723</v>
      </c>
      <c r="B13" s="5" t="n">
        <v>1027</v>
      </c>
      <c r="D13" s="5" t="n">
        <v>1027</v>
      </c>
      <c r="F13" s="8" t="n">
        <v>197.7</v>
      </c>
    </row>
    <row r="14" spans="1:6">
      <c r="A14" s="4" t="s">
        <v>726</v>
      </c>
    </row>
    <row r="15" spans="1:6">
      <c r="A15" s="3" t="s">
        <v>722</v>
      </c>
    </row>
    <row r="16" spans="1:6">
      <c r="A16" s="4" t="s">
        <v>71</v>
      </c>
      <c r="B16" s="8" t="n">
        <v>160.4</v>
      </c>
      <c r="C16" s="8" t="n">
        <v>112.3</v>
      </c>
      <c r="D16" s="8" t="n">
        <v>401.5</v>
      </c>
      <c r="E16" s="8" t="n">
        <v>280.5</v>
      </c>
    </row>
    <row r="17" spans="1:6">
      <c r="A17" s="4" t="s">
        <v>723</v>
      </c>
      <c r="B17" s="8" t="n">
        <v>455.2</v>
      </c>
      <c r="D17" s="8" t="n">
        <v>455.2</v>
      </c>
      <c r="F17" s="8" t="n">
        <v>455.8</v>
      </c>
    </row>
    <row r="18" spans="1:6">
      <c r="A18" s="4" t="s">
        <v>727</v>
      </c>
    </row>
    <row r="19" spans="1:6">
      <c r="A19" s="3" t="s">
        <v>722</v>
      </c>
    </row>
    <row r="20" spans="1:6">
      <c r="A20" s="4" t="s">
        <v>71</v>
      </c>
      <c r="B20" s="8" t="n">
        <v>883.2</v>
      </c>
      <c r="C20" s="7" t="n">
        <v>925.7</v>
      </c>
      <c r="D20" s="5" t="n">
        <v>2164</v>
      </c>
      <c r="E20" s="9" t="n">
        <v>2261</v>
      </c>
    </row>
    <row r="21" spans="1:6">
      <c r="A21" s="4" t="s">
        <v>723</v>
      </c>
      <c r="B21" s="7" t="n">
        <v>286.4</v>
      </c>
      <c r="D21" s="7" t="n">
        <v>286.4</v>
      </c>
      <c r="F21" s="7" t="n">
        <v>328.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28</v>
      </c>
      <c r="B1" s="2" t="s">
        <v>729</v>
      </c>
      <c r="C1" s="2" t="s">
        <v>68</v>
      </c>
      <c r="D1" s="2" t="s">
        <v>1</v>
      </c>
    </row>
    <row r="2" spans="1:4">
      <c r="B2" s="2" t="s">
        <v>300</v>
      </c>
      <c r="C2" s="2" t="s">
        <v>69</v>
      </c>
      <c r="D2" s="2" t="s">
        <v>69</v>
      </c>
    </row>
    <row r="3" spans="1:4">
      <c r="A3" s="4" t="s">
        <v>730</v>
      </c>
    </row>
    <row r="4" spans="1:4">
      <c r="A4" s="3" t="s">
        <v>731</v>
      </c>
    </row>
    <row r="5" spans="1:4">
      <c r="A5" s="4" t="s">
        <v>732</v>
      </c>
      <c r="B5" s="7" t="n">
        <v>1.2</v>
      </c>
    </row>
    <row r="6" spans="1:4">
      <c r="A6" s="4" t="s">
        <v>733</v>
      </c>
      <c r="B6" s="8" t="n">
        <v>28.9</v>
      </c>
    </row>
    <row r="7" spans="1:4">
      <c r="A7" s="4" t="s">
        <v>71</v>
      </c>
      <c r="B7" s="7" t="n">
        <v>7.9</v>
      </c>
    </row>
    <row r="8" spans="1:4">
      <c r="A8" s="4" t="s">
        <v>734</v>
      </c>
    </row>
    <row r="9" spans="1:4">
      <c r="A9" s="3" t="s">
        <v>731</v>
      </c>
    </row>
    <row r="10" spans="1:4">
      <c r="A10" s="4" t="s">
        <v>735</v>
      </c>
      <c r="C10" s="7" t="n">
        <v>1.1</v>
      </c>
      <c r="D10" s="7" t="n">
        <v>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1:39Z</dcterms:created>
  <dcterms:modified xmlns:dcterms="http://purl.org/dc/terms/" xmlns:xsi="http://www.w3.org/2001/XMLSchema-instance" xsi:type="dcterms:W3CDTF">2018-02-13T16:21:39Z</dcterms:modified>
</cp:coreProperties>
</file>